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solidated Statements of Cash" sheetId="5" r:id="rId5"/>
    <s:sheet name="SUMMARY OF SIGNIFICANT ACCOUNTI" sheetId="6" r:id="rId6"/>
    <s:sheet name="INVESTMENTS" sheetId="7" r:id="rId7"/>
    <s:sheet name="FAIR VALUE MEASUREMENTS" sheetId="8" r:id="rId8"/>
    <s:sheet name="INCOME TAXES" sheetId="9" r:id="rId9"/>
    <s:sheet name="STOCK BASED COMPENSATION" sheetId="10" r:id="rId10"/>
    <s:sheet name="OPERATING SEGMENT INFORMATION" sheetId="11" r:id="rId11"/>
    <s:sheet name="ACQUISITION" sheetId="12" r:id="rId12"/>
    <s:sheet name="SUMMARY OF SIGNIFICANT ACCOUN13" sheetId="13" r:id="rId13"/>
    <s:sheet name="SUMMARY OF SIGNIFICANT ACCOUN14" sheetId="14" r:id="rId14"/>
    <s:sheet name="INVESTMENTS (Tables)" sheetId="15" r:id="rId15"/>
    <s:sheet name="FAIR VALUE MEASUREMENTS (Tables" sheetId="16" r:id="rId16"/>
    <s:sheet name="INCOME TAXES (Tables)" sheetId="17" r:id="rId17"/>
    <s:sheet name="STOCK BASED COMPENSATION (Table" sheetId="18" r:id="rId18"/>
    <s:sheet name="OPERATING SEGMENT INFORMATION (" sheetId="19" r:id="rId19"/>
    <s:sheet name="SUMMARY OF SIGNIFICANT ACCOUN20" sheetId="20" r:id="rId20"/>
    <s:sheet name="SUMMARY OF SIGNIFICANT ACCOUN21" sheetId="21" r:id="rId21"/>
    <s:sheet name="SUMMARY OF SIGNIFICANT ACCOUN22" sheetId="22" r:id="rId22"/>
    <s:sheet name="INVESTMENTS (Details)" sheetId="23" r:id="rId23"/>
    <s:sheet name="INVESTMENTS Unrealized Losses (" sheetId="24" r:id="rId24"/>
    <s:sheet name="INVESTMENTS (Debt Securities an" sheetId="25" r:id="rId25"/>
    <s:sheet name="INVESTMENTS Debt and Short-term" sheetId="26" r:id="rId26"/>
    <s:sheet name="FAIR VALUE MEASUREMENTS (Detail" sheetId="27" r:id="rId27"/>
    <s:sheet name="INCOME TAXES (Details)" sheetId="28" r:id="rId28"/>
    <s:sheet name="STOCK BASED COMPENSATION (Detai" sheetId="29" r:id="rId29"/>
    <s:sheet name="OPERATING SEGMENT INFORMATION30" sheetId="30" r:id="rId30"/>
    <s:sheet name="OPERATING SEGMENT INFORMATION M" sheetId="31" r:id="rId31"/>
    <s:sheet name="ACQUISITION (Details)" sheetId="32" r:id="rId32"/>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Jun. 30, 2015</t>
  </si>
  <si>
    <t>Jul. 13, 2015</t>
  </si>
  <si>
    <t>Document and Entity Information</t>
  </si>
  <si>
    <t>Entity Registrant Name</t>
  </si>
  <si>
    <t>RLI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Earnings and Comprehensive Earnings - USD ($) shares in Thousands, $ in Thousands</t>
  </si>
  <si>
    <t>3 Months Ended</t>
  </si>
  <si>
    <t>Jun. 30, 2014</t>
  </si>
  <si>
    <t>Condensed Consolidated Statements of Earnings and Comprehensive Earnings</t>
  </si>
  <si>
    <t>Net premiums earned</t>
  </si>
  <si>
    <t>Net investment income</t>
  </si>
  <si>
    <t>Net realized investment gains</t>
  </si>
  <si>
    <t>Consolidated revenue</t>
  </si>
  <si>
    <t>Losses and settlement expenses</t>
  </si>
  <si>
    <t>Policy acquisition costs</t>
  </si>
  <si>
    <t>Insurance operating expenses</t>
  </si>
  <si>
    <t>Interest expense on debt</t>
  </si>
  <si>
    <t>General corporate expenses</t>
  </si>
  <si>
    <t>Total expenses</t>
  </si>
  <si>
    <t>Equity in earnings of unconsolidated investees</t>
  </si>
  <si>
    <t>Earnings before income taxes</t>
  </si>
  <si>
    <t>Income tax expense</t>
  </si>
  <si>
    <t>Net earnings</t>
  </si>
  <si>
    <t>Other comprehensive earnings (loss), net of tax</t>
  </si>
  <si>
    <t>Comprehensive earnings</t>
  </si>
  <si>
    <t>Basic:</t>
  </si>
  <si>
    <t>Net earnings per share (in dollars per share)</t>
  </si>
  <si>
    <t>Comprehensive earnings per share (in dollars per share)</t>
  </si>
  <si>
    <t>Diluted:</t>
  </si>
  <si>
    <t>Weighted average number of common shares outstanding</t>
  </si>
  <si>
    <t>Basic (in shares)</t>
  </si>
  <si>
    <t>Diluted (in shares)</t>
  </si>
  <si>
    <t>Cash dividends paid per common share (in dollars per share)</t>
  </si>
  <si>
    <t>Condensed Consolidated Balance Sheets - USD ($) $ in Thousands</t>
  </si>
  <si>
    <t>Dec. 31, 2014</t>
  </si>
  <si>
    <t>Fixed income:</t>
  </si>
  <si>
    <t>Available-for-sale, at fair value</t>
  </si>
  <si>
    <t>Equity securities, at fair value</t>
  </si>
  <si>
    <t>Short-term investments, at cost</t>
  </si>
  <si>
    <t>Other invested assets</t>
  </si>
  <si>
    <t>Cash</t>
  </si>
  <si>
    <t>Total investments and cash</t>
  </si>
  <si>
    <t>Accrued investment income</t>
  </si>
  <si>
    <t>Premiums and reinsurance balances receivable</t>
  </si>
  <si>
    <t>Ceded unearned premium</t>
  </si>
  <si>
    <t>Reinsurance balances recoverable on unpaid losses</t>
  </si>
  <si>
    <t>Deferred policy acquisition costs</t>
  </si>
  <si>
    <t>Property and equipment</t>
  </si>
  <si>
    <t>Investment in unconsolidated investees</t>
  </si>
  <si>
    <t>Goodwill and intangibles</t>
  </si>
  <si>
    <t>Other assets</t>
  </si>
  <si>
    <t>TOTAL ASSETS</t>
  </si>
  <si>
    <t>Liabilities:</t>
  </si>
  <si>
    <t>Unpaid losses and settlement expenses</t>
  </si>
  <si>
    <t>Unearned premiums</t>
  </si>
  <si>
    <t>Reinsurance balances payable</t>
  </si>
  <si>
    <t>Funds held</t>
  </si>
  <si>
    <t>Income taxes - deferred</t>
  </si>
  <si>
    <t>Bonds payable, long-term debt</t>
  </si>
  <si>
    <t>Accrued expenses</t>
  </si>
  <si>
    <t>Other liabilities</t>
  </si>
  <si>
    <t>TOTAL LIABILITIES</t>
  </si>
  <si>
    <t>Shareholders' Equity</t>
  </si>
  <si>
    <t>Common stock ($1 par value, 100,000,000 shares authorized)(66,162,839 shares issued, 43,232,625 shares outstanding at 6/30/15)(66,032,929 shares issued, 43,102,715 shares outstanding at 12/31/14)</t>
  </si>
  <si>
    <t>Paid-in capital</t>
  </si>
  <si>
    <t>Accumulated other comprehensive earnings</t>
  </si>
  <si>
    <t>Retained earnings</t>
  </si>
  <si>
    <t>Deferred compensation</t>
  </si>
  <si>
    <t>Less: Treasury shares at cost (22,930,214 shares at 6/30/15 and 12/31/14)</t>
  </si>
  <si>
    <t>TOTAL SHAREHOLDERS’ EQUITY</t>
  </si>
  <si>
    <t>TOTAL LIABILITIES AND SHAREHOLDERS’ EQUITY</t>
  </si>
  <si>
    <t>Condensed Consolidated Balance Sheets (Parenthetical) - $ / shares</t>
  </si>
  <si>
    <t>Condensed Consolidated Balance Sheet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ondensed Consolidated Statements of Cash Flows</t>
  </si>
  <si>
    <t>Net cash provided by operating activities</t>
  </si>
  <si>
    <t>Cash Flows from Investing Activities</t>
  </si>
  <si>
    <t>Investments purchased</t>
  </si>
  <si>
    <t>Investments sold</t>
  </si>
  <si>
    <t>Investments called or matured</t>
  </si>
  <si>
    <t>Net change in short-term investments</t>
  </si>
  <si>
    <t>Net property and equipment purchased</t>
  </si>
  <si>
    <t>Investment in equity method investee</t>
  </si>
  <si>
    <t>Net cash used in investing activities</t>
  </si>
  <si>
    <t>Cash Flows from Financing Activities</t>
  </si>
  <si>
    <t>Cash dividends paid</t>
  </si>
  <si>
    <t>Stock plan share issuance</t>
  </si>
  <si>
    <t>Excess tax benefit from exercise of stock options</t>
  </si>
  <si>
    <t>Net cash used in financing activities</t>
  </si>
  <si>
    <t>Net decrease in cash</t>
  </si>
  <si>
    <t>Cash at the beginning of the period</t>
  </si>
  <si>
    <t>Cash at June 30</t>
  </si>
  <si>
    <t>SUMMARY OF SIGNIFICANT ACCOUNTING POLICIES</t>
  </si>
  <si>
    <t>1. SUMMARY OF SIGNIFICANT ACCOUNTING POLICIES
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4 Annual Report on Form 10-K. Management believes that the disclosures are adequate to make the information presented not misleading, and all normal and recurring adjustments necessary to present fairly the financial position at June 30, 2015 and the results of operations of RLI Corp. and subsidiaries for all periods presented have been made. The results of operations for any interim period are not necessarily indicative of the operating results for a full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B. ADOPTED ACCOUNTING STANDARDS
No new accounting standards have been adopted as no issued updates would impact our financial statements.
C. PROSPECTIVE ACCOUNTING STANDARDS
ASU 2015-03, Interest-Imputation of Interest (Subtopic 835-30): Simplifying the Presentation of Debt Issuance Costs
This ASU was issued to simplify the presentation of debt issuance costs by requiring them to be presented in the balance sheet as a direct deduction from the carrying amount of the related recognized debt liability, consistent with debt discounts. This ASU is effective for annual and interim reporting periods beginning after December 15, 2015. Early adoption is permitted. We have not early-adopted this ASU and do not believe adoption will have a material effect on our financial statements.
ASU 2015-09, Financial Services-Insurance (Topic 944): Disclosures about Short-Duration Contracts
This ASU was issued to enhance disclosures about an entity’s insurance liabilities, including the nature, amount, timing and uncertainty of cash flows related to those liabilities. The new guidance requires the disclosure of the following information related to unpaid claims and claim adjustment expenses:
a.
Net incurred and paid claims development information by accident year for the number of years for which claims incurred typically remain outstanding, but need not exceed 10 years;
b.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c.
For each accident year presented, the total of incurred-but-not-reported liabilities plus expected development on reported claims included in the liability for unpaid claims and claim adjustment expenses;
d.
For each accident year presented, quantitative information about claim frequency accompanied by a qualitative description of methodologies used for determining claim frequency information; and
e.
For all claims, the average annual percentage payout of incurred claims by age.
This ASU is effective for annual reporting periods beginning after December 15, 2015 and for interim periods beginning after December 15, 2016. Early adoption is permitted. We have not early-adopted this ASU and while disclosures will be increased, we do not believe adoption will have a material effect on our financial statements.
D. INTANGIBLE ASSETS
In accordance with GAAP guidelines, the amortization of goodwill and indefinite-lived intangible assets is not permitted. Goodwill and indefinite-lived intangible assets remain on the balance sheet and are tested for impairment on an annual basis, or earlier if there is reason to suspect that their values may have been diminished or impaired. Goodwill and intangible assets totaled $ 72.2 million at June 30, 2015.
Goodwill and intangible assets resulting from acquisitions completed prior to 2011 totaled $26.2 million and is attributable to our surety segment. Of this $26.2 million, $25.6 million relates to goodwill and $0.6 million relates to an indefinite-lived intangible asset. Goodwill and intangible assets resulting from the Contractors Bonding and Insurance Company (CBIC) acquisition in April 2011 totaled $30.3 million. The CBIC-related assets include goodwill attributable to our casualty and surety segments of $5.3 million and $15.1 million, respectively, and an indefinite-lived intangible asset in the amount of $7.5 million, which relates to state insurance licenses. Annual impairment testing was performed on each of these goodwill and indefinite-lived intangible assets during the second quarter of 2015. Based upon these reviews, none of the assets were impaired. In addition, as of June 30, 2015, there were no triggering events that occurred that would suggest further review was necessary. Definite-lived intangible assets related to the CBIC acquisition totaled $2.4 million, net of amortization, as of June 30, 2015.
The remaining $15.7 million of goodwill and intangibles relates to our purchase of Rockbridge Underwriting Agency (Rockbridge) in November 2012. Of this amount, $12.4 million is recorded as goodwill attributable to our casualty segment. The remaining $3.3 million relates to definite-lived intangible assets, net of amortization, as of June 30, 2015. Impairment testing is performed on this goodwill asset in the fourth quarter of each year. There were no triggering events that occurred during the first half of 2015 that would suggest further review was necessary.
The aforementioned definite-lived intangible assets are amortized against future operating results based on their estimated useful lives. Amortization of intangible assets resulting from the acquisitions of CBIC and Rockbridge was $0.2 million for the second quarter of 2015 and $0.4 million for the six-month period ended June 30, 2015.
E.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For the Three-Month Period
For the Three-Month Period
Ended June 30, 2015
Ended June 30, 2014
Income
Shares
Per Share
Income
Shares
Per Share
(in thousands, except per share data)
(Numerator)
(Denominator)
Amount
(Numerator)
(Denominator)
Amount
Basic EPS
Income available to common shareholders
$
$
$
$
Effect of Dilutive Securities
Stock options
-
-
Diluted EPS
Income available to common shareholders
$
$
$
$
For the Six-Month Period
For the Six-Month Period
Ended June 30, 2015
Ended June 30, 2014
Income
Shares
Per Share
Income
Shares
Per Share
(in thousands, except per share data)
(Numerator)
(Denominator)
Amount
(Numerator)
(Denominator)
Amount
Basic EPS
Income available to common shareholders
$
$
$
$
Effect of Dilutive Securities
Stock options
-
-
Diluted EPS
Income available to common shareholders
$
$
$
$
F. COMPREHENSIVE EARNINGS
Our comprehensive earnings include net earnings plus unrealized gains/losses on our available-for-sale investment securities, net of tax. In reporting comprehensive earnings on a net basis in the statement of earnings, we used the federal statutory tax rate of 35 percent.
Unrealized losses for the first six months of 2015 were $32.5 million compared to unrealized gains of $37.7 million during the same period last year. Fixed income securities declined in market value during 2015 as interest rates rose and our conservative positioning in the equity portfolio underperformed the market over the same period. In 2014, both fixed income and equity securities experienced positive price movements.
The following table illustrates the changes in the balance of each component of accumulated other comprehensive earnings for each period presented in the unaudited condensed consolidated interim financial statements.
(in thousands)
For the Three-Month Periods
For the Six-Month Periods
Ended June 30,
Ended June 30,
Unrealized Gains/Losses on Available-for-Sale Securities
2015
2014
2015
2014
Beginning balance
$
$
$
$
Other comprehensive earnings before reclassifications
Amounts reclassified from accumulated other comprehensive earnings
Net current-period other comprehensive earnings (loss)
$
$
$
$
Ending balance
$
$
$
$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in thousands)
Comprehensive Earnings
For the Three-Month
For the Six-Month
Component of Accumulated
Periods Ended June 30,
Periods Ended June 30,
Affected line item in the
Other Comprehensive Earnings
2015
2014
2015
2014
Statement of Earnings
Unrealized gains and losses on available-for-sale securities
$
$
$
$
Net realized investment gains
-
-
-
-
Other-than-temporary impairment (OTTI) losses on investments
$
$
$
$
Earnings before income taxes
Income tax expense
$
$
$
$
Net earnings</t>
  </si>
  <si>
    <t>INVESTMENTS</t>
  </si>
  <si>
    <t xml:space="preserve">2. INVESTMENTS
Our investments include fixed income debt securities and common stock equity securities. As disclosed in our 2014 Annual Report on Form 10-K, we present all of our investments as available-for-sale, which are carried at fair value. During the fourth quarter of 2014, we sold our last remaining fixed income security that was classified as held-to-maturity. When available, we obtain quoted market prices to determine fair value for our investments. If a quoted market price is not available, fair value is estimated using a secondary pricing source or using quoted market prices of similar securities. We have no investment securities for which fair value is determined using Level 3 inputs as defined in note 3 to the unaudited condensed consolidated interim financial statements, “Fair Value Measurements.”
Available-for-Sale Securities
The amortized cost and fair value of available-for-sale securities at June 30, 2015 and December 31, 2014 were as follows:
Available-for-sale
(in thousands)
6/30/2015
Cost or
Gross
Gross
Amortized
Unrealized
Unrealized
Fair
Asset Class
Cost
Gains
Losses
Value
U.S. government
$
$
$
$
U.S. agency
Non-U.S. govt. &amp; agency
-
Agency MBS
ABS/CMBS*
Corporate
Municipal
Total Fixed Income
$
$
$
$
Equity
$
$
$
$
*Non-agency asset-backed and commercial mortgage-backed
Available-for-sale
(in thousands)
12/31/2014
Cost or
Gross
Gross
Amortized
Unrealized
Unrealized
Fair
Asset Class
Cost
Gains
Losses
Value
U.S. government
$
$
$
$
U.S. agency
-
Non-U.S. govt. &amp; agency
-
Agency MBS
ABS/CMBS*
Corporate
Municipal
Total Fixed Income
$
$
$
$
Equity
$
$
$
$
*Non-agency asset-backed and commercial mortgage-backed
The following table presents the amortized cost and fair value of available-for-sale debt securities by contractual maturity dates as of June 30, 2015:
6/30/2015
Available-for-sale
Amortized
Fair
(in thousands)
Cost
Value
Due in one year or less
$
$
Due after one year through five years
Due after five years through 10 years
Due after 10 years
Mtge/ABS/CMBS*
Total available-for-sale
$
$
*Mortgage-backed, asset-backed and commercial mortgage-backed
Unrealized Losses
We conduct and document periodic reviews of all securities with unrealized losses to evaluate whether the impairment is other-than-temporary. The following tables are used as part of our impairment analysis and illustrate the total value of securities that were in an unrealized loss position as of June 30, 2015 and December 31, 2014. The tables segregate the securities based on type, noting the fair value, cost (or amortized cost) and unrealized loss on each category of investment as well as in total. The tables further classify the securities based on the length of time they have been in an unrealized loss position. As of June 30, 2015 unrealized losses, as shown in the following tables, were 0.7 percent of total invested assets. Unrealized losses increased in 2015, as interest rates increased during the first half of the year.
June 30, 2015
December 31, 2014
(in thousands)
&lt; 12 Mos.
12 Mos. &amp; Greater
Total
&lt; 12 Mos.
12 Mos. &amp; Greater
Total
U.S. Government
Fair value
$
$
—
$
$
$
—
$
Cost or amortized cost
—
—
Unrealized Loss
$
$
—
$
$
$
—
$
U.S. Agency
Fair value
$
$
—
$
$
—
$
—
$
—
Cost or amortized cost
—
—
—
—
Unrealized Loss
$
$
—
$
$
—
$
—
$
—
Non-U.S. government
Fair value
$
$
—
$
$
—
$
—
$
—
Cost or amortized cost
—
—
—
—
Unrealized Loss
$
$
—
$
$
—
$
—
$
—
Agency MBS
Fair value
$
$
$
$
$
$
Cost or amortized cost
Unrealized Loss
$
$
$
$
$
$
ABS/CMBS*
Fair value
$
$
$
$
$
$
Cost or amortized cost
Unrealized Loss
$
$
$
$
$
$
Corporate
Fair value
$
$
$
$
$
$
Cost or amortized cost
Unrealized Loss
$
$
$
$
$
$
Municipal
Fair value
$
$
—
$
$
$
$
Cost or amortized cost
—
Unrealized Loss
$
$
—
$
$
$
$
Subtotal, fixed income
Fair value
$
$
$
$
$
$
Cost or amortized cost
Unrealized Loss
$
$
$
$
$
$
Equity securities
Fair value
$
$
—
$
$
$
—
$
Cost or amortized cost
—
—
Unrealized Loss
$
$
—
$
$
$
—
$
Total
Fair value
$
$
$
$
$
$
Cost or amortized cost
Unrealized Loss
$
$
$
$
$
$
* Non-agency asset-backed and commercial mortgage-backed
The following table shows the composition of the fixed income securities in unrealized loss positions at June 30, 2015 by the National Association of Insurance Commissioners (NAIC) rating and the generally equivalent Standard &amp; Poor’s (S&amp;P) and Moody’s ratings. The vast majority of the securities are rated by S&amp;P and/or Moody’s.
Equivalent
Equivalent
(dollars in thousands)
NAIC
S&amp;P
Moody’s
Amortized
Unrealized
Percent
Rating
Rating
Rating
Cost
Fair Value
Loss
to Total
1
AAA/AA/A
Aaa/Aa/A
$
$
$
%
2
BBB
Baa
%
3
BB
Ba
%
4
B
B
%
5
CCC or lower
Caa or lower
%
6
—
—
—
—
Total
$
$
$
%
Evaluating Investments for OTTI
The fixed income portfolio contained 355 securities in an unrealized loss position as of June 30, 2015. The $13.5 million in associated unrealized losses for these 35 5 securities represents 0.9 percent of the fixed income portfolio’s cost basis. Of these 355 securities, 33 have been in an unrealized loss position for 12 consecutive months or longer. All fixed income securities in the investment portfolio continue to pay the expected coupon payments under the contractual terms of the securities. Any credit-related impairment related to fixed income securities we do not plan to sell and for which we are not more likely than not to be required to sell is recognized in net earnings, with the non-credit related impairment recognized in comprehensive earnings. Based on our analysis, our fixed income portfolio is of high credit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There were no other-than-temporary impairment (OTTI) losses recognized in net earnings or other comprehensive earnings in the periods presented on the fixed income portfolio.
As of June 30, 2015, we held f ive common stock securities that were in an unrealized loss position. The unrealized loss on these securities was $1.1 million. Based on our analysis, we believe each security will recover in a reasonable period of time and we have the intent and ability to hold them until recovery. No equity securities have been in an unrealized loss position for 12 consecutive months or longer. There were no OTTI losses recognized in the periods presented on the equity portfolio.
Other Invested Assets
Other invested assets include an investment in a low income housing tax credit partnership, carried at amortized cost, and membership in the Federal Home Loan Bank Chicago (FHLBC), carried at cost. Our interest in a low income housing tax credit partnership had a balance of $9.5 million at June 30, 2015 compared to $9.8 million at December 31, 2014 and recognized a total tax benefit of $0.2 million during the second quarter of 2015 and $0.5 million during the six-month period ended June 30, 2015. Our investment in FHLBC stock totaled $1.6 million at June 30, 2015 compared to $1.8 million at December 31, 2014.
Cash and Short-term Investments
Cash consists of uninvested balances in bank accounts. We had a cash balance of $ 27. 1 million at the end of the second quarter of 2015, compared to $ 30. 6 million at the end of 2014. Short-term investments are carried at cost, which approximates fair value. The balance at June 30, 2015 was $10. 2 million compared to $16. 3 million at December 31, 2014. </t>
  </si>
  <si>
    <t>FAIR VALUE MEASUREMENTS</t>
  </si>
  <si>
    <t xml:space="preserve">3. FAIR VALUE MEASUREMENTS
Assets and Liabilities Recorded at Fair Value on a Recurring Basi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Financial assets are classified based upon the lowest level of significant input that is used to determine fair value. The following are the levels of the fair value hierarchy and a brief description of the type of valuation inputs that are used to establish each level:
Pricing Level 1 is applied to valuations based on readily available, unadjusted quoted prices in active markets for identical assets.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Pricing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y, government and municipal securities were deemed Level 2.
Mortgage-backed Securities (MBS)/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MBS and CMBS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Common Stock: Exchange traded equities have readily observable price levels and are classified as Level 1 (fair value based on quoted market prices). All of our common stock holdings are deemed Level 1.
For the Level 2 securities, as described above, we periodically conduct a review to assess the reasonableness of the fair values provided by our pricing services. Our review consists of a two pronged approach. First, we compare prices provided by our pricing services to those provided by an additional source. Second, we obtain prices from securities brokers and compare them to the prices provided by our pricing services. In both comparisons, when discrepancies are found, we compare our prices to actual reported trade data for like securities. Based on this assessment, we determined that the fair values of our Level 2 securities provided by our pricing services are reasonable.
For common stock, we receive prices from a nationally recognized pricing service. Prices are based on observable inputs in an active market and are therefore disclosed as Level 1. Based on this assessment, we determined that the fair values of our Level 1 securities provided by our pricing service are reasonable.
Due to the relatively short-term nature of cash, short-term investments, accounts receivable and accounts payable, their carrying amounts are reasonable estimates of fair value.
Assets measured at fair value in the accompanying unaudited condensed consolidated interim financial statements on a recurring basis are summarized below:
As of June 30, 2015
Fair Value Measurements Using
Quoted Prices in
Significant Other
Significant
Active Markets for
Observable
Unobservable
Identical Assets
Inputs
Inputs
(in thousands)
(Level 1)
(Level 2)
(Level 3)
Total
Available-for-sale securities
U.S. government
$
—
$
$
—
$
U.S. agency
—
—
Non-U.S. govt. &amp; agency
—
—
Agency MBS
—
—
ABS/CMBS*
—
—
Corporate
—
—
Municipal
—
—
Equity
—
—
Total available-for-sale securities
$
$
$
—
$
*Non-agency asset-backed and commercial mortgage-backed
As of December 31, 2014
Fair Value Measurements Using
Quoted Prices in
Significant Other
Significant
Active Markets for
Observable
Unobservable
Identical Assets
Inputs
Inputs
(in thousands)
(Level 1)
(Level 2)
(Level 3)
Total
Available-for-sale securities
U.S. government
$
—
$
$
—
$
U.S. agency
—
—
Non-U.S. govt. &amp; agency
—
—
Agency MBS
—
—
ABS/CMBS*
—
—
Corporate
—
—
Municipal
—
—
Equity
—
—
Total available-for-sale securities
$
$
$
—
$
* Non-agency asset-backed and commercial mortgage-backed
As noted in the above table, we did not have any assets measured at fair value on a recurring basis using significant unobservable inputs (Level 3) during the period. Additionally, there were no securities transferred in or out of levels 1 or 2 during the six-month period ended June 30, 2015. </t>
  </si>
  <si>
    <t>INCOME TAXES</t>
  </si>
  <si>
    <t>4. INCOME TAXES
Our effective tax rate for the three and six-month periods ended June 30, 2015 was 32 percent compared to 31 percent for the same periods in 2014. Effective rates are dependent upon components of pretax earnings and the related tax effects. The effective rate was higher for the three and six-month periods ended June 30, 2015 due to an increase in underwriting income compared to the same periods in 2014.
Income tax expense attributable to income from operations for the three and six-month periods ended June 30, 2015 and 2014 differed from the amounts computed by applying the U.S. federal tax rate of 35 percent to pretax income as a result of the following:
For the Three-Month Periods Ended June 30,
For the Six-Month Periods Ended June 30,
2015
2014
2015
2014
(in thousands)
Amount
%
Amount
%
Amount
%
Amount
%
Provision for income taxes at the statutory rate of 35%
$
%
$
%
$
%
$
%
Increase (reduction) in taxes resulting from:
Tax exempt interest income
%
%
%
%
Dividends received deduction
%
%
%
%
ESOP dividends paid deduction
—
%
%
—
%
%
Other items, net
—
%
—
%
—
%
—
%
Total tax expense
$
%
$
%
$
%
$
%</t>
  </si>
  <si>
    <t>STOCK BASED COMPENSATION</t>
  </si>
  <si>
    <t xml:space="preserve">5. STOCK BASED COMPENSATION
Our RLI Corp. Omnibus Stock Plan (omnibus plan) was in place from 2005 to 2010. The omnibus plan provided for equity-based compensation, including stock options, up to a maximum of 3,000,000 shares of common stock (subject to adjustment for changes in our capitalization and other events). Between 2005 and 2010, we granted 2,458,059 stock options under this plan, including incentive stock options (ISOs), which were adjusted as part of the special dividends paid in 2014 and prior years. The omnibus plan was replaced in 2010.
In 2010, our shareholders approved the RLI Corp. Long-Term Incentive Plan (2010 LTIP), which provides for equity-based compensation and replaced the omnibus plan. In conjunction with the adoption of the 2010 LTIP, effective May 6, 2010, options were no longer granted under the omnibus plan. The 2010 LTIP provided for equity-based compensation, including stock options, up to a maximum of 4,000,000 shares of common stock (subject to adjustment for changes in our capitalization and other events). Between 2010 and 2015, we granted 2,878,000 stock options under the 2010 LTIP, including 53,500 in the first quarter of 2015. The 2010 LTIP was replaced in the second quarter of 2015.
During the second quarter of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stock options (non-qualified only), stock appreciation rights, performance units as well as other stock-based awards. Eligibility under the 2015 LTIP is limited to employees or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Thus far in 2015, we have granted 412,000 stock options under the 2015 LTIP.
Under the 2015 LTIP, as under the 2010 LTIP and omnibus plan,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ratably over a five -year period and expire eight years after grant.
For most participants, the requisite service period and vesting period will be the same. For participants who are retirement eligible, defined by the plan as those individuals whose age and years of service equals 75 ,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The following tables summarize option activity for the periods ended June 30, 2015 and 2014:
Weighted
Weighted
Average
Aggregate
Number of
Average
Remaining
Intrinsic
Options
Exercise
Contractual
Value
Outstanding
Price
Life
(in 000’s)
Outstanding options at January 1, 2015
$
Options granted
$
Options exercised
$
$
Options canceled/forfeited
$
Outstanding options at June 30, 2015
$
$
Exercisable options at June 30, 2015
$
$
Weighted
Weighted
Average
Aggregate
Number of
Average
Remaining
Intrinsic
Options
Exercise
Contractual
Value
Outstanding
Price
Life
(in 000’s)
Outstanding options at January 1, 2014
$
Options granted
$
Options exercised
$
$
Options canceled/forfeited
$
Outstanding options at June 30, 2014
$
$
Exercisable options at June 30, 2014
$
$
The majority of our stock options are granted annually at our regular board meeting in May. In addition, options are approved at the May meeting for quarterly grants to certain retirement eligible employees. Since stock option grants to retirement eligible employees are fully expensed when issued, the approach allows for a more even expense distribution throughout the year.
Thus far in 2015, 465,500 stock options were granted with a weighted average exercise price of $49.52 and a weighted average fair value of $8.94 . We recognized $1.1 million of expense in the second quarter of 2015 and $2.0 million in the first six months of 2015 related to options vesting. Since options granted under 2010 LTIP and 2015 LTIP are non-qualified, we recorded a tax benefit of $0.4 million in the second quarter of 2015 and $0.7 million in the first six months of 2015 related to this compensation expense. Total unrecognized compensation expense relating to outstanding and unvested options was $6.8 million, which will be recognized over the remainder of the vesting period. Comparatively, we recognized $1.2 million of expense in the second quarter of 2014 and $2.1 million of expense in the first six months of 2014. We recorded a tax benefit of $0.4 million in the second quarter of 2014 and $0.7 million in the first six months of 2014 related to this compensation expense.
The fair value of options was estimated using a Black-Scholes based option pricing model with the following weighted average grant-date assumptions and weighted average fair values as of June 30:
2015
2014
Weighted-average fair value of grants
$
$
Risk-free interest rates
%
%
Dividend yield
%
%
Expected volatility
%
%
Expected option life
years
years
The risk-free rate was determined based on U.S. treasury yields that most closely approximated the option’s expected life. The dividend yield was calculated based on the average annualized ordinary dividends paid during the most recent five -year period. It excluded the special dividends paid in the fourth quarters of 2014 and prior years.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During the first quarter of 2014, each outside director received $10,000 worth of restricted common shares from the 2010 LTIP as part of director compensation. The shares were directly owned by each director on the date of issuance and included a one -year restriction on the sale or transfer of such shares. In the first quarter of 2014, we issued a total of 2,097 restricted shares and recognized $0.1 million of compensation expense. This restricted share program was terminated in 2014. </t>
  </si>
  <si>
    <t>OPERATING SEGMENT INFORMATION</t>
  </si>
  <si>
    <t>6. OPERATING SEGMENT INFORMATION
Selected information by operating segment is presented in the table below. Additionally, the table reconciles segment totals to total earnings and total revenues.
For the Three-Month Periods
For the Six-Month Periods
REVENUES
Ended June 30,
Ended June 30,
(in thousands)
2015
2014
2015
2014
Net premiums earned:
Casualty
$
$
$
$
Property
Surety
Segment totals before income taxes
$
$
$
$
Net investment income
Net realized gains
Total consolidated revenue
$
$
$
$
NET EARNINGS
(in thousands)
2015
2014
2015
2014
Casualty
$
$
$
$
Property
Surety
Net underwriting income
$
$
$
$
Net investment income
Net realized gains
General corporate expense and interest on debt
Equity in earnings of unconsolidated investees
Total earnings before income taxes
$
$
$
$
Income tax expense
Total net earnings
$
$
$
$
The following table further summarizes revenues by major product type within each operating segment:
For the Three-Month Periods
For the Six-Month Periods
NET PREMIUMS EARNED
Ended June 30,
Ended June 30,
(in thousands)
2015
2014
2015
2014
Casualty
Commercial and personal umbrella
$
$
$
$
General liability
Professional services
Commercial transportation
P&amp;C package business
Executive products
Medical professional liability
Other casualty
Total
$
$
$
$
Property
Commercial property
$
$
$
$
Marine
Specialty personal
Property reinsurance
Crop reinsurance
Other property
Total
$
$
$
$
Surety
Miscellaneous
$
$
$
$
Commercial
Contract
Oil and Gas
Total
$
$
$
$
Grand Total
$
$
$
$</t>
  </si>
  <si>
    <t>ACQUISITION</t>
  </si>
  <si>
    <t>ACQUISITIONS</t>
  </si>
  <si>
    <t>7. ACQUISITION
On February 5, 2014, we invested $5.3 million for a 20 percent equity ownership interest in Prime Holdings Insurance Services, Inc. (Prime), an Illinois domiciled insurance carrier based in Salt Lake City, Utah. On March 4, 2015 we invested an additional $1.7 million, increasing our total equity ownership to 27 percent. Prime’s primary subsidiary, Prime Insurance Company, is a privately-held excess and surplus lines insurance company operating in 49 states and territories through a network of wholesale brokers and specializing in hard-to-place risks. The investment in Prime is reflected on our balance sheet as an investment in unconsolidated investee. Under the equity method of accounting we recognize our proportionate share of Prime’s income as equity in earnings of unconsolidated investees. Our share of Prime’s earnings amounted to $0.3 million in the second quarter of 2015 and $0.8 million in the first six months of 2015. Comparatively, our share of Prime’s earnings amounted to $0.2 million in the second quarter of 2014 and $0.3 million in the first six months of 2014.
Additionally, we entered into a 25 percent quota share reinsurance treaty with Prime’s two insurance subsidiaries, effective January 1, 2014. We assumed gross premiums of $3.6 million in the second quarter of 2015 and $6.7 million in the first six months of 2015 related to this quota share agreement. Comparatively, we assumed gross premiums of $2.5 million in the second quarter of 2014 and $5.0 million in the first six months of 2014 related to this quota share agreement.</t>
  </si>
  <si>
    <t>SUMMARY OF SIGNIFICANT ACCOUNTING POLICIES (Policies)</t>
  </si>
  <si>
    <t>BASIS OF PRESENTATION</t>
  </si>
  <si>
    <t xml:space="preserve">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4 Annual Report on Form 10-K. Management believes that the disclosures are adequate to make the information presented not misleading, and all normal and recurring adjustments necessary to present fairly the financial position at June 30, 2015 and the results of operations of RLI Corp. and subsidiaries for all periods presented have been made. The results of operations for any interim period are not necessarily indicative of the operating results for a full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t>
  </si>
  <si>
    <t>INTANGIBLE ASSETS</t>
  </si>
  <si>
    <t xml:space="preserve">D. INTANGIBLE ASSETS
In accordance with GAAP guidelines, the amortization of goodwill and indefinite-lived intangible assets is not permitted. Goodwill and indefinite-lived intangible assets remain on the balance sheet and are tested for impairment on an annual basis, or earlier if there is reason to suspect that their values may have been diminished or impaired. Goodwill and intangible assets totaled $ 72.2 million at June 30, 2015.
Goodwill and intangible assets resulting from acquisitions completed prior to 2011 totaled $26.2 million and is attributable to our surety segment. Of this $26.2 million, $25.6 million relates to goodwill and $0.6 million relates to an indefinite-lived intangible asset. Goodwill and intangible assets resulting from the Contractors Bonding and Insurance Company (CBIC) acquisition in April 2011 totaled $30.3 million. The CBIC-related assets include goodwill attributable to our casualty and surety segments of $5.3 million and $15.1 million, respectively, and an indefinite-lived intangible asset in the amount of $7.5 million, which relates to state insurance licenses. Annual impairment testing was performed on each of these goodwill and indefinite-lived intangible assets during the second quarter of 2015. Based upon these reviews, none of the assets were impaired. In addition, as of June 30, 2015, there were no triggering events that occurred that would suggest further review was necessary. Definite-lived intangible assets related to the CBIC acquisition totaled $2.4 million, net of amortization, as of June 30, 2015.
The remaining $15.7 million of goodwill and intangibles relates to our purchase of Rockbridge Underwriting Agency (Rockbridge) in November 2012. Of this amount, $12.4 million is recorded as goodwill attributable to our casualty segment. The remaining $3.3 million relates to definite-lived intangible assets, net of amortization, as of June 30, 2015. Impairment testing is performed on this goodwill asset in the fourth quarter of each year. There were no triggering events that occurred during the first half of 2015 that would suggest further review was necessary.
The aforementioned definite-lived intangible assets are amortized against future operating results based on their estimated useful lives. Amortization of intangible assets resulting from the acquisitions of CBIC and Rockbridge was $0.2 million for the second quarter of 2015 and $0.4 million for the six-month period ended June 30, 2015. </t>
  </si>
  <si>
    <t>EARNINGS PER SHARE</t>
  </si>
  <si>
    <t>E.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For the Three-Month Period
For the Three-Month Period
Ended June 30, 2015
Ended June 30, 2014
Income
Shares
Per Share
Income
Shares
Per Share
(in thousands, except per share data)
(Numerator)
(Denominator)
Amount
(Numerator)
(Denominator)
Amount
Basic EPS
Income available to common shareholders
$
$
$
$
Effect of Dilutive Securities
Stock options
-
-
Diluted EPS
Income available to common shareholders
$
$
$
$
For the Six-Month Period
For the Six-Month Period
Ended June 30, 2015
Ended June 30, 2014
Income
Shares
Per Share
Income
Shares
Per Share
(in thousands, except per share data)
(Numerator)
(Denominator)
Amount
(Numerator)
(Denominator)
Amount
Basic EPS
Income available to common shareholders
$
$
$
$
Effect of Dilutive Securities
Stock options
-
-
Diluted EPS
Income available to common shareholders
$
$
$
$</t>
  </si>
  <si>
    <t>COMPREHENSIVE EARNINGS</t>
  </si>
  <si>
    <t>F. COMPREHENSIVE EARNINGS
Our comprehensive earnings include net earnings plus unrealized gains/losses on our available-for-sale investment securities, net of tax. In reporting comprehensive earnings on a net basis in the statement of earnings, we used the federal statutory tax rate of 35 percent.
Unrealized losses for the first six months of 2015 were $32.5 million compared to unrealized gains of $37.7 million during the same period last year. Fixed income securities declined in market value during 2015 as interest rates rose and our conservative positioning in the equity portfolio underperformed the market over the same period. In 2014, both fixed income and equity securities experienced positive price movements.
The following table illustrates the changes in the balance of each component of accumulated other comprehensive earnings for each period presented in the unaudited condensed consolidated interim financial statements.
(in thousands)
For the Three-Month Periods
For the Six-Month Periods
Ended June 30,
Ended June 30,
Unrealized Gains/Losses on Available-for-Sale Securities
2015
2014
2015
2014
Beginning balance
$
$
$
$
Other comprehensive earnings before reclassifications
Amounts reclassified from accumulated other comprehensive earnings
Net current-period other comprehensive earnings (loss)
$
$
$
$
Ending balance
$
$
$
$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in thousands)
Comprehensive Earnings
For the Three-Month
For the Six-Month
Component of Accumulated
Periods Ended June 30,
Periods Ended June 30,
Affected line item in the
Other Comprehensive Earnings
2015
2014
2015
2014
Statement of Earnings
Unrealized gains and losses on available-for-sale securities
$
$
$
$
Net realized investment gains
-
-
-
-
Other-than-temporary impairment (OTTI) losses on investments
$
$
$
$
Earnings before income taxes
Income tax expense
$
$
$
$
Net earnings</t>
  </si>
  <si>
    <t>SUMMARY OF SIGNIFICANT ACCOUNTING POLICIES (Tables)</t>
  </si>
  <si>
    <t>Schedule of reconciliation of numerator and denominator of the basic and diluted earnings per share computations</t>
  </si>
  <si>
    <t>For the Three-Month Period
For the Three-Month Period
Ended June 30, 2015
Ended June 30, 2014
Income
Shares
Per Share
Income
Shares
Per Share
(in thousands, except per share data)
(Numerator)
(Denominator)
Amount
(Numerator)
(Denominator)
Amount
Basic EPS
Income available to common shareholders
$
$
$
$
Effect of Dilutive Securities
Stock options
-
-
Diluted EPS
Income available to common shareholders
$
$
$
$
For the Six-Month Period
For the Six-Month Period
Ended June 30, 2015
Ended June 30, 2014
Income
Shares
Per Share
Income
Shares
Per Share
(in thousands, except per share data)
(Numerator)
(Denominator)
Amount
(Numerator)
(Denominator)
Amount
Basic EPS
Income available to common shareholders
$
$
$
$
Effect of Dilutive Securities
Stock options
-
-
Diluted EPS
Income available to common shareholders
$
$
$
$</t>
  </si>
  <si>
    <t>Schedule of changes in the balance of each component of accumulated other comprehensive earnings</t>
  </si>
  <si>
    <t>(in thousands)
For the Three-Month Periods
For the Six-Month Periods
Ended June 30,
Ended June 30,
Unrealized Gains/Losses on Available-for-Sale Securities
2015
2014
2015
2014
Beginning balance
$
$
$
$
Other comprehensive earnings before reclassifications
Amounts reclassified from accumulated other comprehensive earnings
Net current-period other comprehensive earnings (loss)
$
$
$
$
Ending balance
$
$
$
$</t>
  </si>
  <si>
    <t>Schedule of effects of reclassifications out of accumulated other comprehensive earnings</t>
  </si>
  <si>
    <t>Amount Reclassified from Accumulated Other
(in thousands)
Comprehensive Earnings
For the Three-Month
For the Six-Month
Component of Accumulated
Periods Ended June 30,
Periods Ended June 30,
Affected line item in the
Other Comprehensive Earnings
2015
2014
2015
2014
Statement of Earnings
Unrealized gains and losses on available-for-sale securities
$
$
$
$
Net realized investment gains
-
-
-
-
Other-than-temporary impairment (OTTI) losses on investments
$
$
$
$
Earnings before income taxes
Income tax expense
$
$
$
$
Net earnings</t>
  </si>
  <si>
    <t>INVESTMENTS (Tables)</t>
  </si>
  <si>
    <t>Schedule of securities in an unrealized loss position segregated by type and length of time in an unrealized loss position</t>
  </si>
  <si>
    <t xml:space="preserve">June 30, 2015
December 31, 2014
(in thousands)
&lt; 12 Mos.
12 Mos. &amp; Greater
Total
&lt; 12 Mos.
12 Mos. &amp; Greater
Total
U.S. Government
Fair value
$
$
—
$
$
$
—
$
Cost or amortized cost
—
—
Unrealized Loss
$
$
—
$
$
$
—
$
U.S. Agency
Fair value
$
$
—
$
$
—
$
—
$
—
Cost or amortized cost
—
—
—
—
Unrealized Loss
$
$
—
$
$
—
$
—
$
—
Non-U.S. government
Fair value
$
$
—
$
$
—
$
—
$
—
Cost or amortized cost
—
—
—
—
Unrealized Loss
$
$
—
$
$
—
$
—
$
—
Agency MBS
Fair value
$
$
$
$
$
$
Cost or amortized cost
Unrealized Loss
$
$
$
$
$
$
ABS/CMBS*
Fair value
$
$
$
$
$
$
Cost or amortized cost
Unrealized Loss
$
$
$
$
$
$
Corporate
Fair value
$
$
$
$
$
$
Cost or amortized cost
Unrealized Loss
$
$
$
$
$
$
Municipal
Fair value
$
$
—
$
$
$
$
Cost or amortized cost
—
Unrealized Loss
$
$
—
$
$
$
$
Subtotal, fixed income
Fair value
$
$
$
$
$
$
Cost or amortized cost
Unrealized Loss
$
$
$
$
$
$
Equity securities
Fair value
$
$
—
$
$
$
—
$
Cost or amortized cost
—
—
Unrealized Loss
$
$
—
$
$
$
—
$
Total
Fair value
$
$
$
$
$
$
Cost or amortized cost
Unrealized Loss
$
$
$
$
$
$
* Non-agency asset-backed and commercial mortgage-backed </t>
  </si>
  <si>
    <t>Schedule of credit quality indicators for investments in unrealized loss positions</t>
  </si>
  <si>
    <t>Equivalent
Equivalent
(dollars in thousands)
NAIC
S&amp;P
Moody’s
Amortized
Unrealized
Percent
Rating
Rating
Rating
Cost
Fair Value
Loss
to Total
1
AAA/AA/A
Aaa/Aa/A
$
$
$
%
2
BBB
Baa
%
3
BB
Ba
%
4
B
B
%
5
CCC or lower
Caa or lower
%
6
—
—
—
—
Total
$
$
$
%</t>
  </si>
  <si>
    <t>Available for sale securities</t>
  </si>
  <si>
    <t>Schedule of amortized cost and fair value of available-for-sale securities</t>
  </si>
  <si>
    <t>Available-for-sale
(in thousands)
6/30/2015
Cost or
Gross
Gross
Amortized
Unrealized
Unrealized
Fair
Asset Class
Cost
Gains
Losses
Value
U.S. government
$
$
$
$
U.S. agency
Non-U.S. govt. &amp; agency
-
Agency MBS
ABS/CMBS*
Corporate
Municipal
Total Fixed Income
$
$
$
$
Equity
$
$
$
$
*Non-agency asset-backed and commercial mortgage-backed
Available-for-sale
(in thousands)
12/31/2014
Cost or
Gross
Gross
Amortized
Unrealized
Unrealized
Fair
Asset Class
Cost
Gains
Losses
Value
U.S. government
$
$
$
$
U.S. agency
-
Non-U.S. govt. &amp; agency
-
Agency MBS
ABS/CMBS*
Corporate
Municipal
Total Fixed Income
$
$
$
$
Equity
$
$
$
$
*Non-agency asset-backed and commercial mortgage-backed</t>
  </si>
  <si>
    <t>Schedule of contractual maturity of securities</t>
  </si>
  <si>
    <t xml:space="preserve">6/30/2015
Available-for-sale
Amortized
Fair
(in thousands)
Cost
Value
Due in one year or less
$
$
Due after one year through five years
Due after five years through 10 years
Due after 10 years
Mtge/ABS/CMBS*
Total available-for-sale
$
$
*Mortgage-backed, asset-backed and commercial mortgage-backed </t>
  </si>
  <si>
    <t>FAIR VALUE MEASUREMENTS (Tables)</t>
  </si>
  <si>
    <t>Accounting Changes and Error Corrections [Abstract]</t>
  </si>
  <si>
    <t>Schedule of assets measured at fair value on recurring basis</t>
  </si>
  <si>
    <t xml:space="preserve">As of June 30, 2015
Fair Value Measurements Using
Quoted Prices in
Significant Other
Significant
Active Markets for
Observable
Unobservable
Identical Assets
Inputs
Inputs
(in thousands)
(Level 1)
(Level 2)
(Level 3)
Total
Available-for-sale securities
U.S. government
$
—
$
$
—
$
U.S. agency
—
—
Non-U.S. govt. &amp; agency
—
—
Agency MBS
—
—
ABS/CMBS*
—
—
Corporate
—
—
Municipal
—
—
Equity
—
—
Total available-for-sale securities
$
$
$
—
$
*Non-agency asset-backed and commercial mortgage-backed
As of December 31, 2014
Fair Value Measurements Using
Quoted Prices in
Significant Other
Significant
Active Markets for
Observable
Unobservable
Identical Assets
Inputs
Inputs
(in thousands)
(Level 1)
(Level 2)
(Level 3)
Total
Available-for-sale securities
U.S. government
$
—
$
$
—
$
U.S. agency
—
—
Non-U.S. govt. &amp; agency
—
—
Agency MBS
—
—
ABS/CMBS*
—
—
Corporate
—
—
Municipal
—
—
Equity
—
—
Total available-for-sale securities
$
$
$
—
$
* Non-agency asset-backed and commercial mortgage-backed </t>
  </si>
  <si>
    <t>INCOME TAXES (Tables)</t>
  </si>
  <si>
    <t>Schedule of reconciliation of income tax expense attributable to income from operations with amounts computed by applying the U.S. federal tax rate to pretax income from continuing operations</t>
  </si>
  <si>
    <t>For the Three-Month Periods Ended June 30,
For the Six-Month Periods Ended June 30,
2015
2014
2015
2014
(in thousands)
Amount
%
Amount
%
Amount
%
Amount
%
Provision for income taxes at the statutory rate of 35%
$
%
$
%
$
%
$
%
Increase (reduction) in taxes resulting from:
Tax exempt interest income
%
%
%
%
Dividends received deduction
%
%
%
%
ESOP dividends paid deduction
—
%
%
—
%
%
Other items, net
—
%
—
%
—
%
—
%
Total tax expense
$
%
$
%
$
%
$
%</t>
  </si>
  <si>
    <t>STOCK BASED COMPENSATION (Tables)</t>
  </si>
  <si>
    <t>Schedule of stock option activity</t>
  </si>
  <si>
    <t>Weighted
Weighted
Average
Aggregate
Number of
Average
Remaining
Intrinsic
Options
Exercise
Contractual
Value
Outstanding
Price
Life
(in 000’s)
Outstanding options at January 1, 2015
$
Options granted
$
Options exercised
$
$
Options canceled/forfeited
$
Outstanding options at June 30, 2015
$
$
Exercisable options at June 30, 2015
$
$
Weighted
Weighted
Average
Aggregate
Number of
Average
Remaining
Intrinsic
Options
Exercise
Contractual
Value
Outstanding
Price
Life
(in 000’s)
Outstanding options at January 1, 2014
$
Options granted
$
Options exercised
$
$
Options canceled/forfeited
$
Outstanding options at June 30, 2014
$
$
Exercisable options at June 30, 2014
$
$</t>
  </si>
  <si>
    <t>Schedule of stock option assumptions for fair value estimate</t>
  </si>
  <si>
    <t>2015
2014
Weighted-average fair value of grants
$
$
Risk-free interest rates
%
%
Dividend yield
%
%
Expected volatility
%
%
Expected option life
years
years</t>
  </si>
  <si>
    <t>OPERATING SEGMENT INFORMATION (Tables)</t>
  </si>
  <si>
    <t>Schedule of revenues and net earnings by segment</t>
  </si>
  <si>
    <t>For the Three-Month Periods
For the Six-Month Periods
REVENUES
Ended June 30,
Ended June 30,
(in thousands)
2015
2014
2015
2014
Net premiums earned:
Casualty
$
$
$
$
Property
Surety
Segment totals before income taxes
$
$
$
$
Net investment income
Net realized gains
Total consolidated revenue
$
$
$
$
NET EARNINGS
(in thousands)
2015
2014
2015
2014
Casualty
$
$
$
$
Property
Surety
Net underwriting income
$
$
$
$
Net investment income
Net realized gains
General corporate expense and interest on debt
Equity in earnings of unconsolidated investees
Total earnings before income taxes
$
$
$
$
Income tax expense
Total net earnings
$
$
$
$</t>
  </si>
  <si>
    <t>Schedule of net premiums earned by major product type</t>
  </si>
  <si>
    <t>For the Three-Month Periods
For the Six-Month Periods
NET PREMIUMS EARNED
Ended June 30,
Ended June 30,
(in thousands)
2015
2014
2015
2014
Casualty
Commercial and personal umbrella
$
$
$
$
General liability
Professional services
Commercial transportation
P&amp;C package business
Executive products
Medical professional liability
Other casualty
Total
$
$
$
$
Property
Commercial property
$
$
$
$
Marine
Specialty personal
Property reinsurance
Crop reinsurance
Other property
Total
$
$
$
$
Surety
Miscellaneous
$
$
$
$
Commercial
Contract
Oil and Gas
Total
$
$
$
$
Grand Total
$
$
$
$</t>
  </si>
  <si>
    <t>SUMMARY OF SIGNIFICANT ACCOUNTING POLICIES (Details) - USD ($) $ / shares in Units, shares in Thousands, $ in Thousands</t>
  </si>
  <si>
    <t>Basic EPS, Income (Numerator)</t>
  </si>
  <si>
    <t>Income available to common shareholders</t>
  </si>
  <si>
    <t>Diluted EPS, Income (Numerator)</t>
  </si>
  <si>
    <t>Basic EPS, Weighted Average Shares (Denominator)</t>
  </si>
  <si>
    <t>Number of shares outstanding</t>
  </si>
  <si>
    <t>Effect of Dilutive Securities, Shares (Denominator)</t>
  </si>
  <si>
    <t>Stock options (in shares)</t>
  </si>
  <si>
    <t>Diluted EPS, Weighted Average Shares (Denominator)</t>
  </si>
  <si>
    <t>Basic EPS, Per Share Amount</t>
  </si>
  <si>
    <t>Basic net earnings per share (in dollars per share)</t>
  </si>
  <si>
    <t>Diluted EPS, Per Share Amount</t>
  </si>
  <si>
    <t>Diluted earnings per share (in dollars per share)</t>
  </si>
  <si>
    <t>CBIC and Rockbridge</t>
  </si>
  <si>
    <t>Amortization of intangible assets</t>
  </si>
  <si>
    <t>Surety segment | Acquisitions prior to 2011</t>
  </si>
  <si>
    <t>Goodwill</t>
  </si>
  <si>
    <t>Indefinite-Lived Intangible Assets (Excluding Goodwill)</t>
  </si>
  <si>
    <t>Surety segment | Contractors Bonding and Insurance Company</t>
  </si>
  <si>
    <t>Casualty and Surety segment | Contractors Bonding and Insurance Company</t>
  </si>
  <si>
    <t>Definite-lived intangible assets, net of amortization</t>
  </si>
  <si>
    <t>Casualty segment | Contractors Bonding and Insurance Company</t>
  </si>
  <si>
    <t>Casualty segment | Rockbridge</t>
  </si>
  <si>
    <t>SUMMARY OF SIGNIFICANT ACCOUNTING POLICIES Unrealized Gains and Losses (Details) - USD ($) $ in Thousands</t>
  </si>
  <si>
    <t>Changes in the balance of each component of accumulated other comprehensive earnings</t>
  </si>
  <si>
    <t>Tax rate used (as a percent)</t>
  </si>
  <si>
    <t>35.00%</t>
  </si>
  <si>
    <t>Beginning balance</t>
  </si>
  <si>
    <t>Net current-period other comprehensive earnings (loss)</t>
  </si>
  <si>
    <t>Ending balance</t>
  </si>
  <si>
    <t>Unrealized Gains and Losses on Available-for-Sale Securities</t>
  </si>
  <si>
    <t>Other comprehensive earnings before reclassifications</t>
  </si>
  <si>
    <t>Amounts reclassified from accumulated other comprehensive earnings</t>
  </si>
  <si>
    <t>SUMMARY OF SIGNIFICANT ACCOUNTING POLICIES Reclassification (Details) - USD ($) $ in Thousands</t>
  </si>
  <si>
    <t>Amount Reclassified from Accumulated Other Comprehensive Earnings</t>
  </si>
  <si>
    <t>Reclassifications out of accumulated other comprehensive earnings | Unrealized Gains and Losses on Available-for-Sale Securities</t>
  </si>
  <si>
    <t>INVESTMENTS (Details) - USD ($) $ in Thousands</t>
  </si>
  <si>
    <t>Amortized Cost</t>
  </si>
  <si>
    <t>Due in one year or less</t>
  </si>
  <si>
    <t>Due after one year through five years</t>
  </si>
  <si>
    <t>Due after five years through 10 years</t>
  </si>
  <si>
    <t>Due after 10 years</t>
  </si>
  <si>
    <t>Total amoritzed cost</t>
  </si>
  <si>
    <t>Fair Value</t>
  </si>
  <si>
    <t>Total fair value</t>
  </si>
  <si>
    <t>Fair value measured on recurring basis | Significant Unobservable Inputs (Level 3)</t>
  </si>
  <si>
    <t>Total assets at fair value</t>
  </si>
  <si>
    <t>Debt securities</t>
  </si>
  <si>
    <t>Available-for-sale</t>
  </si>
  <si>
    <t>Available-for-sale Securities, Amortized Cost Basis, Total</t>
  </si>
  <si>
    <t>Gross Unrealized Gains</t>
  </si>
  <si>
    <t>Gross Unrealized Losses</t>
  </si>
  <si>
    <t>U.S. government</t>
  </si>
  <si>
    <t>U.S. Agency</t>
  </si>
  <si>
    <t>Non-U.S. govt. &amp; agency</t>
  </si>
  <si>
    <t>ABS/CMBS</t>
  </si>
  <si>
    <t>Agency MBS</t>
  </si>
  <si>
    <t>Corporate</t>
  </si>
  <si>
    <t>Municipal</t>
  </si>
  <si>
    <t>Mtge/ABS/CMBS</t>
  </si>
  <si>
    <t>Equity securities</t>
  </si>
  <si>
    <t>INVESTMENTS Unrealized Losses (Details) - USD ($) $ in Thousands</t>
  </si>
  <si>
    <t>Investment positions with unrealized losses</t>
  </si>
  <si>
    <t>Unrealized losses relative to total invested assets (as a percent)</t>
  </si>
  <si>
    <t>0.70%</t>
  </si>
  <si>
    <t>Fair value</t>
  </si>
  <si>
    <t>Less than 12 months</t>
  </si>
  <si>
    <t>12 Months and Greater</t>
  </si>
  <si>
    <t>Total Fair value</t>
  </si>
  <si>
    <t>Cost or amortized Cost</t>
  </si>
  <si>
    <t>12 months and greater</t>
  </si>
  <si>
    <t>Total Cost or Amortized Cost</t>
  </si>
  <si>
    <t>Unrealized Loss</t>
  </si>
  <si>
    <t>Total Unrealized Loss</t>
  </si>
  <si>
    <t>Percent to Total</t>
  </si>
  <si>
    <t>100.00%</t>
  </si>
  <si>
    <t>Debt securities | NAIC Rating 1 | AAA/AA/A | Aaa/Aa/A</t>
  </si>
  <si>
    <t>64.90%</t>
  </si>
  <si>
    <t>Debt securities | NAIC Rating 2 | BBB | Baa</t>
  </si>
  <si>
    <t>24.00%</t>
  </si>
  <si>
    <t>Debt securities | NAIC Rating 3 | BB | Ba</t>
  </si>
  <si>
    <t>5.60%</t>
  </si>
  <si>
    <t>Debt securities | NAIC Rating 4 | B</t>
  </si>
  <si>
    <t>5.40%</t>
  </si>
  <si>
    <t>Debt securities | NAIC Rating 5 | CCC or lower</t>
  </si>
  <si>
    <t>0.10%</t>
  </si>
  <si>
    <t>INVESTMENTS (Debt Securities and Common Stock Details)</t>
  </si>
  <si>
    <t>Jun. 30, 2015USD ($)securityposition</t>
  </si>
  <si>
    <t>Jun. 30, 2014USD ($)</t>
  </si>
  <si>
    <t>Dec. 31, 2014USD ($)</t>
  </si>
  <si>
    <t>Securities in unrealized loss positions</t>
  </si>
  <si>
    <t>Number of unrealized loss positions | position</t>
  </si>
  <si>
    <t>Number of securities in unrealized loss positions for 12 months or longer | security</t>
  </si>
  <si>
    <t>Unrealized losses as percentage of fixed income portfolio cost basis</t>
  </si>
  <si>
    <t>0.90%</t>
  </si>
  <si>
    <t>Other-than-temporary impairment (OTTI) losses recognized in other comprehensive earnings</t>
  </si>
  <si>
    <t>Common Stock</t>
  </si>
  <si>
    <t>INVESTMENTS Debt and Short-term Investments (Details) - USD ($) $ in Thousands</t>
  </si>
  <si>
    <t>Dec. 31, 2013</t>
  </si>
  <si>
    <t>Other Investments</t>
  </si>
  <si>
    <t>Total tax benefit on investments in housing tax credit partnership</t>
  </si>
  <si>
    <t>Investment in FHLBC</t>
  </si>
  <si>
    <t>Cash and Short-term Investments</t>
  </si>
  <si>
    <t>Short-term investments, at cost which approximates fair value</t>
  </si>
  <si>
    <t>Investment In Low Income Housing Tax Credit Partnership Net Of Amortization Member</t>
  </si>
  <si>
    <t>FAIR VALUE MEASUREMENTS (Details) - USD ($) $ in Thousands</t>
  </si>
  <si>
    <t>Fair Value, Assets and Liabilities Measured on Recurring and Nonrecurring Basis [Line Items]</t>
  </si>
  <si>
    <t>Transfers in (out of) level 1</t>
  </si>
  <si>
    <t>Transfers in (out of) level 2</t>
  </si>
  <si>
    <t>Quoted Prices in Active Markets for Identical Assets (Level 1) | Fair value measured on recurring basis</t>
  </si>
  <si>
    <t>Available-for-sale Securities</t>
  </si>
  <si>
    <t>Significant Other Observable Inputs (Level 2) | Fair value measured on recurring basis</t>
  </si>
  <si>
    <t>Significant Unobservable Inputs (Level 3) | Fair value measured on recurring basis</t>
  </si>
  <si>
    <t>Total | Fair value measured on recurring basis</t>
  </si>
  <si>
    <t>U.S. government | Significant Other Observable Inputs (Level 2) | Fair value measured on recurring basis</t>
  </si>
  <si>
    <t>U.S. government | Total | Fair value measured on recurring basis</t>
  </si>
  <si>
    <t>U.S. Agency | Significant Other Observable Inputs (Level 2) | Fair value measured on recurring basis</t>
  </si>
  <si>
    <t>U.S. Agency | Total | Fair value measured on recurring basis</t>
  </si>
  <si>
    <t>Non-U.S. govt. &amp; agency | Significant Other Observable Inputs (Level 2) | Fair value measured on recurring basis</t>
  </si>
  <si>
    <t>Non-U.S. govt. &amp; agency | Total | Fair value measured on recurring basis</t>
  </si>
  <si>
    <t>Agency MBS | Significant Other Observable Inputs (Level 2) | Fair value measured on recurring basis</t>
  </si>
  <si>
    <t>Agency MBS | Total | Fair value measured on recurring basis</t>
  </si>
  <si>
    <t>ABS/CMBS | Significant Other Observable Inputs (Level 2) | Fair value measured on recurring basis</t>
  </si>
  <si>
    <t>ABS/CMBS | Total | Fair value measured on recurring basis</t>
  </si>
  <si>
    <t>Corporate. | Significant Other Observable Inputs (Level 2) | Fair value measured on recurring basis</t>
  </si>
  <si>
    <t>Corporate. | Total | Fair value measured on recurring basis</t>
  </si>
  <si>
    <t>Municipal | Significant Other Observable Inputs (Level 2) | Fair value measured on recurring basis</t>
  </si>
  <si>
    <t>Municipal | Total | Fair value measured on recurring basis</t>
  </si>
  <si>
    <t>Equity securities | Quoted Prices in Active Markets for Identical Assets (Level 1) | Fair value measured on recurring basis</t>
  </si>
  <si>
    <t>Equity securities | Total | Fair value measured on recurring basis</t>
  </si>
  <si>
    <t>INCOME TAXES (Details) - USD ($) $ in Thousands</t>
  </si>
  <si>
    <t>Reconciliation of income tax expense reported to amount computed by applying the U.S. federal tax rate</t>
  </si>
  <si>
    <t>Provision for income taxes at the statutory rate of 35%</t>
  </si>
  <si>
    <t>Tax-exempt interest income</t>
  </si>
  <si>
    <t>Dividends received deduction</t>
  </si>
  <si>
    <t>ESOP dividends paid deduction</t>
  </si>
  <si>
    <t>Other items, net</t>
  </si>
  <si>
    <t>Total tax expense</t>
  </si>
  <si>
    <t>Reconciliation of income tax expense rate to the U.S. federal tax rate</t>
  </si>
  <si>
    <t>U.S. federal tax rate (as a percent)</t>
  </si>
  <si>
    <t>Effective rate reduction due to tax exempt interest income (as a percent)</t>
  </si>
  <si>
    <t>(2.00%)</t>
  </si>
  <si>
    <t>Effective rate reduction due to dividend received (as a percent)</t>
  </si>
  <si>
    <t>(1.00%)</t>
  </si>
  <si>
    <t>Effective rate reduction due to special dividend paid to ESOP (as a percent)</t>
  </si>
  <si>
    <t>Effective tax rates (as a percent)</t>
  </si>
  <si>
    <t>32.00%</t>
  </si>
  <si>
    <t>31.00%</t>
  </si>
  <si>
    <t>STOCK BASED COMPENSATION (Details) - USD ($)</t>
  </si>
  <si>
    <t>60 Months Ended</t>
  </si>
  <si>
    <t>Mar. 31, 2015</t>
  </si>
  <si>
    <t>Mar. 31, 2014</t>
  </si>
  <si>
    <t>May. 06, 2015</t>
  </si>
  <si>
    <t>May. 06, 2010</t>
  </si>
  <si>
    <t>Weighted Number of Options Outstanding</t>
  </si>
  <si>
    <t>Outstanding options at the beginning of the period (in shares)</t>
  </si>
  <si>
    <t>Options granted (in shares)</t>
  </si>
  <si>
    <t>Options exercised (in shares)</t>
  </si>
  <si>
    <t>Options canceled/forfeit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Options exercised (in dollars per share)</t>
  </si>
  <si>
    <t>Options canceled/forfeited (in dollars per share)</t>
  </si>
  <si>
    <t>Outstanding options at the end of the period (in dollars per share)</t>
  </si>
  <si>
    <t>Exercisable options at the end of the period (in dollars per share)</t>
  </si>
  <si>
    <t>Weighted Average Remaining Contractual Life</t>
  </si>
  <si>
    <t>Weighted-average remaining contractual term of options outstanding</t>
  </si>
  <si>
    <t>5 years 3 months 11 days</t>
  </si>
  <si>
    <t>5 years 5 months 19 days</t>
  </si>
  <si>
    <t>Weighted-average remaining contractual term of exercisable options</t>
  </si>
  <si>
    <t>4 years 7 days</t>
  </si>
  <si>
    <t>4 years 2 months 16 days</t>
  </si>
  <si>
    <t>Aggregate Intrinsic Value</t>
  </si>
  <si>
    <t>Options exercised (in dollars)</t>
  </si>
  <si>
    <t>Outstanding options at the end of the period (in dollars)</t>
  </si>
  <si>
    <t>Exercisable options at the end of the period (in dollars)</t>
  </si>
  <si>
    <t>Weighted-average fair value of grants (in dollars per share)</t>
  </si>
  <si>
    <t>Stock-based compensation expenses (in dollars)</t>
  </si>
  <si>
    <t>Income tax benefit from stock-based compensation (in dollars)</t>
  </si>
  <si>
    <t>Unrecognized stock-based compensation expense (in dollars)</t>
  </si>
  <si>
    <t>Weighted average grant date assumptions and weighted average fair value</t>
  </si>
  <si>
    <t>Risk-free interest rates (as a percent)</t>
  </si>
  <si>
    <t>1.54%</t>
  </si>
  <si>
    <t>1.70%</t>
  </si>
  <si>
    <t>Dividend yield (as a percent)</t>
  </si>
  <si>
    <t>1.81%</t>
  </si>
  <si>
    <t>1.94%</t>
  </si>
  <si>
    <t>Expected volatility (as a percent)</t>
  </si>
  <si>
    <t>22.89%</t>
  </si>
  <si>
    <t>23.22%</t>
  </si>
  <si>
    <t>Expected option life</t>
  </si>
  <si>
    <t>5 years 2 months 16 days</t>
  </si>
  <si>
    <t>5 years 2 months 5 days</t>
  </si>
  <si>
    <t>Period for which annualized dividends is considered to calculate dividend yield</t>
  </si>
  <si>
    <t>5 years</t>
  </si>
  <si>
    <t>RLI Corp. Long-Term Incentive Plan (LTIP) and Omnibus Stock Plan</t>
  </si>
  <si>
    <t>Share-based Compensation Arrangement by Share-based Payment Award [Line Items]</t>
  </si>
  <si>
    <t>Award vesting period</t>
  </si>
  <si>
    <t>Term of options</t>
  </si>
  <si>
    <t>8 years</t>
  </si>
  <si>
    <t>Age and period of service of the participant to be eligible for retirement</t>
  </si>
  <si>
    <t>75 years</t>
  </si>
  <si>
    <t>Omnibus Stock Plan</t>
  </si>
  <si>
    <t>Shares authorized for grant</t>
  </si>
  <si>
    <t>RLI Corp. Long-Term Incentive Plan (2010 LTIP)</t>
  </si>
  <si>
    <t>RLI Corp. Long-Term Incentive Plan (2010 LTIP) | Outside director</t>
  </si>
  <si>
    <t>Restricted shares issued per recipient (in dollars)</t>
  </si>
  <si>
    <t>RLI Corp. Long-Term Incentive Plan (2015 LITP)</t>
  </si>
  <si>
    <t>Outside Directors' Stock Option Plan (the director's plan)</t>
  </si>
  <si>
    <t>Restriction period</t>
  </si>
  <si>
    <t>1 year</t>
  </si>
  <si>
    <t>Restricted shares issued</t>
  </si>
  <si>
    <t>OPERATING SEGMENT INFORMATION (Details) - USD ($) $ in Thousands</t>
  </si>
  <si>
    <t>REVENUES</t>
  </si>
  <si>
    <t>Net realized gains</t>
  </si>
  <si>
    <t>NET EARNINGS (LOSSES)</t>
  </si>
  <si>
    <t>Net underwriting income</t>
  </si>
  <si>
    <t>General corporate expense and interest on debt</t>
  </si>
  <si>
    <t>Casualty segment</t>
  </si>
  <si>
    <t>Property segment</t>
  </si>
  <si>
    <t>Surety segment</t>
  </si>
  <si>
    <t>OPERATING SEGMENT INFORMATION Major Products (Details) - USD ($) $ in Thousands</t>
  </si>
  <si>
    <t>Revenue by major product</t>
  </si>
  <si>
    <t>Casualty segment | Commercial and personal umbrella</t>
  </si>
  <si>
    <t>Casualty segment | General liability</t>
  </si>
  <si>
    <t>Casualty segment | Commercial transportation</t>
  </si>
  <si>
    <t>Casualty segment | Professional services</t>
  </si>
  <si>
    <t>Casualty segment | P&amp;C package business</t>
  </si>
  <si>
    <t>Casualty segment | Executive products</t>
  </si>
  <si>
    <t>Casualty segment | Medical professional liability</t>
  </si>
  <si>
    <t>Casualty segment | Other casualty</t>
  </si>
  <si>
    <t>Property segment | Commercial property</t>
  </si>
  <si>
    <t>Property segment | Marine</t>
  </si>
  <si>
    <t>Property segment | Crop reinsurance</t>
  </si>
  <si>
    <t>Property segment | Specialty Personal</t>
  </si>
  <si>
    <t>Property segment | Property reinsurance</t>
  </si>
  <si>
    <t>Property segment | Other property</t>
  </si>
  <si>
    <t>Surety segment | Miscellaneous</t>
  </si>
  <si>
    <t>Surety segment | Contract</t>
  </si>
  <si>
    <t>Surety segment | Commercial surety product</t>
  </si>
  <si>
    <t>Surety segment | Oil and Gas</t>
  </si>
  <si>
    <t>ACQUISITION (Details) $ in Thousands</t>
  </si>
  <si>
    <t>Mar. 04, 2015USD ($)</t>
  </si>
  <si>
    <t>Feb. 05, 2014USD ($)</t>
  </si>
  <si>
    <t>Jun. 30, 2015USD ($)state</t>
  </si>
  <si>
    <t>Jun. 30, 2015USD ($)statesubsidiary</t>
  </si>
  <si>
    <t>Business acquisition</t>
  </si>
  <si>
    <t>Amount of investment</t>
  </si>
  <si>
    <t>Prime Holdings Insurance Services, Inc. (Prime) [Member]</t>
  </si>
  <si>
    <t>Equity ownership interest (as a percent)</t>
  </si>
  <si>
    <t>27.00%</t>
  </si>
  <si>
    <t>20.00%</t>
  </si>
  <si>
    <t>Number of states in which entity operates | state</t>
  </si>
  <si>
    <t>Percentage of quota share reinsurance treaty, effective January 1, 2014</t>
  </si>
  <si>
    <t>25.00%</t>
  </si>
  <si>
    <t>Number of insurance subsidiaries | subsidiary</t>
  </si>
  <si>
    <t>Reinsurance assum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84246</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C12" s="5" t="n">
        <v>43232625</v>
      </c>
    </row>
    <row spans="1:3" r="13">
      <c r="A13" s="4" t="s">
        <v>21</v>
      </c>
      <c r="B13" s="5" t="n">
        <v>2015</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24</v>
      </c>
      <c r="B1" s="2" t="s">
        <v>1</v>
      </c>
    </row>
    <row spans="1:2" r="2">
      <c r="B2" s="2" t="s">
        <v>2</v>
      </c>
    </row>
    <row spans="1:2" r="3">
      <c r="A3" s="3" t="s">
        <v>124</v>
      </c>
    </row>
    <row spans="1:2" r="4">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26</v>
      </c>
      <c r="B1" s="2" t="s">
        <v>1</v>
      </c>
    </row>
    <row spans="1:2" r="2">
      <c r="B2" s="2" t="s">
        <v>2</v>
      </c>
    </row>
    <row spans="1:2" r="3">
      <c r="A3" s="3" t="s">
        <v>126</v>
      </c>
    </row>
    <row spans="1:2" r="4">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28</v>
      </c>
      <c r="B1" s="2" t="s">
        <v>1</v>
      </c>
    </row>
    <row spans="1:2" r="2">
      <c r="B2" s="2" t="s">
        <v>2</v>
      </c>
    </row>
    <row spans="1:2" r="3">
      <c r="A3" s="3" t="s">
        <v>129</v>
      </c>
    </row>
    <row spans="1:2" r="4">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r="A1" s="1" t="s">
        <v>131</v>
      </c>
      <c r="B1" s="2" t="s">
        <v>1</v>
      </c>
    </row>
    <row spans="1:2" r="2">
      <c r="B2" s="2" t="s">
        <v>2</v>
      </c>
    </row>
    <row spans="1:2" r="3">
      <c r="A3" s="3" t="s">
        <v>116</v>
      </c>
    </row>
    <row spans="1:2" r="4">
      <c r="A4" s="4" t="s">
        <v>132</v>
      </c>
      <c r="B4" s="4" t="s">
        <v>133</v>
      </c>
    </row>
    <row spans="1:2" r="5">
      <c r="A5" s="4" t="s">
        <v>134</v>
      </c>
      <c r="B5" s="4" t="s">
        <v>135</v>
      </c>
    </row>
    <row spans="1:2" r="6">
      <c r="A6" s="4" t="s">
        <v>136</v>
      </c>
      <c r="B6" s="4" t="s">
        <v>137</v>
      </c>
    </row>
    <row spans="1:2" r="7">
      <c r="A7" s="4" t="s">
        <v>138</v>
      </c>
      <c r="B7"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40</v>
      </c>
      <c r="B1" s="2" t="s">
        <v>1</v>
      </c>
    </row>
    <row spans="1:2" r="2">
      <c r="B2" s="2" t="s">
        <v>2</v>
      </c>
    </row>
    <row spans="1:2" r="3">
      <c r="A3" s="3" t="s">
        <v>116</v>
      </c>
    </row>
    <row spans="1:2" r="4">
      <c r="A4" s="4" t="s">
        <v>141</v>
      </c>
      <c r="B4" s="4" t="s">
        <v>142</v>
      </c>
    </row>
    <row spans="1:2" r="5">
      <c r="A5" s="4" t="s">
        <v>143</v>
      </c>
      <c r="B5" s="4" t="s">
        <v>144</v>
      </c>
    </row>
    <row spans="1:2" r="6">
      <c r="A6" s="4" t="s">
        <v>145</v>
      </c>
      <c r="B6"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147</v>
      </c>
      <c r="B1" s="2" t="s">
        <v>1</v>
      </c>
    </row>
    <row spans="1:2" r="2">
      <c r="B2" s="2" t="s">
        <v>2</v>
      </c>
    </row>
    <row spans="1:2" r="3">
      <c r="A3" s="3" t="s">
        <v>118</v>
      </c>
    </row>
    <row spans="1:2" r="4">
      <c r="A4" s="4" t="s">
        <v>148</v>
      </c>
      <c r="B4" s="4" t="s">
        <v>149</v>
      </c>
    </row>
    <row spans="1:2" r="5">
      <c r="A5" s="4" t="s">
        <v>150</v>
      </c>
      <c r="B5" s="4" t="s">
        <v>151</v>
      </c>
    </row>
    <row spans="1:2" r="6">
      <c r="A6" s="4" t="s">
        <v>152</v>
      </c>
    </row>
    <row spans="1:2" r="7">
      <c r="A7" s="3" t="s">
        <v>118</v>
      </c>
    </row>
    <row spans="1:2" r="8">
      <c r="A8" s="4" t="s">
        <v>153</v>
      </c>
      <c r="B8" s="4" t="s">
        <v>154</v>
      </c>
    </row>
    <row spans="1:2" r="9">
      <c r="A9" s="4" t="s">
        <v>155</v>
      </c>
      <c r="B9"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157</v>
      </c>
      <c r="B1" s="2" t="s">
        <v>1</v>
      </c>
    </row>
    <row spans="1:2" r="2">
      <c r="B2" s="2" t="s">
        <v>2</v>
      </c>
    </row>
    <row spans="1:2" r="3">
      <c r="A3" s="3" t="s">
        <v>158</v>
      </c>
    </row>
    <row spans="1:2" r="4">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1</v>
      </c>
      <c r="B1" s="2" t="s">
        <v>1</v>
      </c>
    </row>
    <row spans="1:2" r="2">
      <c r="B2" s="2" t="s">
        <v>2</v>
      </c>
    </row>
    <row spans="1:2" r="3">
      <c r="A3" s="3" t="s">
        <v>122</v>
      </c>
    </row>
    <row spans="1:2" r="4">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r="A1" s="1" t="s">
        <v>164</v>
      </c>
      <c r="B1" s="2" t="s">
        <v>1</v>
      </c>
    </row>
    <row spans="1:2" r="2">
      <c r="B2" s="2" t="s">
        <v>2</v>
      </c>
    </row>
    <row spans="1:2" r="3">
      <c r="A3" s="3" t="s">
        <v>124</v>
      </c>
    </row>
    <row spans="1:2" r="4">
      <c r="A4" s="4" t="s">
        <v>165</v>
      </c>
      <c r="B4" s="4" t="s">
        <v>166</v>
      </c>
    </row>
    <row spans="1:2" r="5">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s="1" t="s">
        <v>169</v>
      </c>
      <c r="B1" s="2" t="s">
        <v>1</v>
      </c>
    </row>
    <row spans="1:2" r="2">
      <c r="B2" s="2" t="s">
        <v>2</v>
      </c>
    </row>
    <row spans="1:2" r="3">
      <c r="A3" s="3" t="s">
        <v>126</v>
      </c>
    </row>
    <row spans="1:2" r="4">
      <c r="A4" s="4" t="s">
        <v>170</v>
      </c>
      <c r="B4" s="4" t="s">
        <v>171</v>
      </c>
    </row>
    <row spans="1:2" r="5">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v>
      </c>
      <c r="B1" s="2" t="s">
        <v>25</v>
      </c>
      <c r="D1" s="2" t="s">
        <v>1</v>
      </c>
    </row>
    <row spans="1:5" r="2">
      <c r="B2" s="2" t="s">
        <v>2</v>
      </c>
      <c r="C2" s="2" t="s">
        <v>26</v>
      </c>
      <c r="D2" s="2" t="s">
        <v>2</v>
      </c>
      <c r="E2" s="2" t="s">
        <v>26</v>
      </c>
    </row>
    <row spans="1:5" r="3">
      <c r="A3" s="3" t="s">
        <v>27</v>
      </c>
    </row>
    <row spans="1:5" r="4">
      <c r="A4" s="4" t="s">
        <v>28</v>
      </c>
      <c r="B4" s="7" t="n">
        <v>172339</v>
      </c>
      <c r="C4" s="7" t="n">
        <v>168604</v>
      </c>
      <c r="D4" s="7" t="n">
        <v>341342</v>
      </c>
      <c r="E4" s="7" t="n">
        <v>329736</v>
      </c>
    </row>
    <row spans="1:5" r="5">
      <c r="A5" s="4" t="s">
        <v>29</v>
      </c>
      <c r="B5" s="5" t="n">
        <v>13431</v>
      </c>
      <c r="C5" s="5" t="n">
        <v>13982</v>
      </c>
      <c r="D5" s="5" t="n">
        <v>26926</v>
      </c>
      <c r="E5" s="5" t="n">
        <v>27564</v>
      </c>
    </row>
    <row spans="1:5" r="6">
      <c r="A6" s="4" t="s">
        <v>30</v>
      </c>
      <c r="B6" s="5" t="n">
        <v>4802</v>
      </c>
      <c r="C6" s="5" t="n">
        <v>10431</v>
      </c>
      <c r="D6" s="5" t="n">
        <v>18088</v>
      </c>
      <c r="E6" s="5" t="n">
        <v>16932</v>
      </c>
    </row>
    <row spans="1:5" r="7">
      <c r="A7" s="4" t="s">
        <v>31</v>
      </c>
      <c r="B7" s="5" t="n">
        <v>190572</v>
      </c>
      <c r="C7" s="5" t="n">
        <v>193017</v>
      </c>
      <c r="D7" s="5" t="n">
        <v>386356</v>
      </c>
      <c r="E7" s="5" t="n">
        <v>374232</v>
      </c>
    </row>
    <row spans="1:5" r="8">
      <c r="A8" s="4" t="s">
        <v>32</v>
      </c>
      <c r="B8" s="5" t="n">
        <v>64549</v>
      </c>
      <c r="C8" s="5" t="n">
        <v>73345</v>
      </c>
      <c r="D8" s="5" t="n">
        <v>145410</v>
      </c>
      <c r="E8" s="5" t="n">
        <v>144361</v>
      </c>
    </row>
    <row spans="1:5" r="9">
      <c r="A9" s="4" t="s">
        <v>33</v>
      </c>
      <c r="B9" s="5" t="n">
        <v>59487</v>
      </c>
      <c r="C9" s="5" t="n">
        <v>55156</v>
      </c>
      <c r="D9" s="5" t="n">
        <v>118460</v>
      </c>
      <c r="E9" s="5" t="n">
        <v>110207</v>
      </c>
    </row>
    <row spans="1:5" r="10">
      <c r="A10" s="4" t="s">
        <v>34</v>
      </c>
      <c r="B10" s="5" t="n">
        <v>13467</v>
      </c>
      <c r="C10" s="5" t="n">
        <v>13534</v>
      </c>
      <c r="D10" s="5" t="n">
        <v>24998</v>
      </c>
      <c r="E10" s="5" t="n">
        <v>26067</v>
      </c>
    </row>
    <row spans="1:5" r="11">
      <c r="A11" s="4" t="s">
        <v>35</v>
      </c>
      <c r="B11" s="5" t="n">
        <v>1857</v>
      </c>
      <c r="C11" s="5" t="n">
        <v>1874</v>
      </c>
      <c r="D11" s="5" t="n">
        <v>3713</v>
      </c>
      <c r="E11" s="5" t="n">
        <v>3725</v>
      </c>
    </row>
    <row spans="1:5" r="12">
      <c r="A12" s="4" t="s">
        <v>36</v>
      </c>
      <c r="B12" s="5" t="n">
        <v>2748</v>
      </c>
      <c r="C12" s="5" t="n">
        <v>2549</v>
      </c>
      <c r="D12" s="5" t="n">
        <v>4992</v>
      </c>
      <c r="E12" s="5" t="n">
        <v>4747</v>
      </c>
    </row>
    <row spans="1:5" r="13">
      <c r="A13" s="4" t="s">
        <v>37</v>
      </c>
      <c r="B13" s="5" t="n">
        <v>142108</v>
      </c>
      <c r="C13" s="5" t="n">
        <v>146458</v>
      </c>
      <c r="D13" s="5" t="n">
        <v>297573</v>
      </c>
      <c r="E13" s="5" t="n">
        <v>289107</v>
      </c>
    </row>
    <row spans="1:5" r="14">
      <c r="A14" s="4" t="s">
        <v>38</v>
      </c>
      <c r="B14" s="5" t="n">
        <v>6186</v>
      </c>
      <c r="C14" s="5" t="n">
        <v>5864</v>
      </c>
      <c r="D14" s="5" t="n">
        <v>10380</v>
      </c>
      <c r="E14" s="5" t="n">
        <v>9289</v>
      </c>
    </row>
    <row spans="1:5" r="15">
      <c r="A15" s="4" t="s">
        <v>39</v>
      </c>
      <c r="B15" s="5" t="n">
        <v>54650</v>
      </c>
      <c r="C15" s="5" t="n">
        <v>52423</v>
      </c>
      <c r="D15" s="5" t="n">
        <v>99163</v>
      </c>
      <c r="E15" s="5" t="n">
        <v>94414</v>
      </c>
    </row>
    <row spans="1:5" r="16">
      <c r="A16" s="4" t="s">
        <v>40</v>
      </c>
      <c r="B16" s="5" t="n">
        <v>17465</v>
      </c>
      <c r="C16" s="5" t="n">
        <v>16698</v>
      </c>
      <c r="D16" s="5" t="n">
        <v>31380</v>
      </c>
      <c r="E16" s="5" t="n">
        <v>29720</v>
      </c>
    </row>
    <row spans="1:5" r="17">
      <c r="A17" s="4" t="s">
        <v>41</v>
      </c>
      <c r="B17" s="5" t="n">
        <v>37185</v>
      </c>
      <c r="C17" s="5" t="n">
        <v>35725</v>
      </c>
      <c r="D17" s="5" t="n">
        <v>67783</v>
      </c>
      <c r="E17" s="5" t="n">
        <v>64694</v>
      </c>
    </row>
    <row spans="1:5" r="18">
      <c r="A18" s="4" t="s">
        <v>42</v>
      </c>
      <c r="B18" s="5" t="n">
        <v>-24932</v>
      </c>
      <c r="C18" s="5" t="n">
        <v>19934</v>
      </c>
      <c r="D18" s="5" t="n">
        <v>-32527</v>
      </c>
      <c r="E18" s="5" t="n">
        <v>37671</v>
      </c>
    </row>
    <row spans="1:5" r="19">
      <c r="A19" s="4" t="s">
        <v>43</v>
      </c>
      <c r="B19" s="7" t="n">
        <v>12253</v>
      </c>
      <c r="C19" s="7" t="n">
        <v>55659</v>
      </c>
      <c r="D19" s="7" t="n">
        <v>35256</v>
      </c>
      <c r="E19" s="7" t="n">
        <v>102365</v>
      </c>
    </row>
    <row spans="1:5" r="20">
      <c r="A20" s="3" t="s">
        <v>44</v>
      </c>
    </row>
    <row spans="1:5" r="21">
      <c r="A21" s="4" t="s">
        <v>45</v>
      </c>
      <c r="B21" s="8" t="n">
        <v>0.86</v>
      </c>
      <c r="C21" s="8" t="n">
        <v>0.83</v>
      </c>
      <c r="D21" s="8" t="n">
        <v>1.57</v>
      </c>
      <c r="E21" s="8" t="n">
        <v>1.5</v>
      </c>
    </row>
    <row spans="1:5" r="22">
      <c r="A22" s="4" t="s">
        <v>46</v>
      </c>
      <c r="B22" s="9" t="n">
        <v>0.28</v>
      </c>
      <c r="C22" s="9" t="n">
        <v>1.29</v>
      </c>
      <c r="D22" s="9" t="n">
        <v>0.82</v>
      </c>
      <c r="E22" s="9" t="n">
        <v>2.38</v>
      </c>
    </row>
    <row spans="1:5" r="23">
      <c r="A23" s="3" t="s">
        <v>47</v>
      </c>
    </row>
    <row spans="1:5" r="24">
      <c r="A24" s="4" t="s">
        <v>45</v>
      </c>
      <c r="B24" s="9" t="n">
        <v>0.84</v>
      </c>
      <c r="C24" s="9" t="n">
        <v>0.82</v>
      </c>
      <c r="D24" s="9" t="n">
        <v>1.54</v>
      </c>
      <c r="E24" s="9" t="n">
        <v>1.48</v>
      </c>
    </row>
    <row spans="1:5" r="25">
      <c r="A25" s="4" t="s">
        <v>46</v>
      </c>
      <c r="B25" s="8" t="n">
        <v>0.28</v>
      </c>
      <c r="C25" s="8" t="n">
        <v>1.27</v>
      </c>
      <c r="D25" s="8" t="n">
        <v>0.8</v>
      </c>
      <c r="E25" s="8" t="n">
        <v>2.34</v>
      </c>
    </row>
    <row spans="1:5" r="26">
      <c r="A26" s="3" t="s">
        <v>48</v>
      </c>
    </row>
    <row spans="1:5" r="27">
      <c r="A27" s="4" t="s">
        <v>49</v>
      </c>
      <c r="B27" s="5" t="n">
        <v>43210</v>
      </c>
      <c r="C27" s="5" t="n">
        <v>43001</v>
      </c>
      <c r="D27" s="5" t="n">
        <v>43176</v>
      </c>
      <c r="E27" s="5" t="n">
        <v>42993</v>
      </c>
    </row>
    <row spans="1:5" r="28">
      <c r="A28" s="4" t="s">
        <v>50</v>
      </c>
      <c r="B28" s="5" t="n">
        <v>44019</v>
      </c>
      <c r="C28" s="5" t="n">
        <v>43688</v>
      </c>
      <c r="D28" s="5" t="n">
        <v>44008</v>
      </c>
      <c r="E28" s="5" t="n">
        <v>43669</v>
      </c>
    </row>
    <row spans="1:5" r="29">
      <c r="A29" s="4" t="s">
        <v>51</v>
      </c>
      <c r="B29" s="8" t="n">
        <v>0.19</v>
      </c>
      <c r="C29" s="8" t="n">
        <v>0.18</v>
      </c>
      <c r="D29" s="8" t="n">
        <v>0.37</v>
      </c>
      <c r="E29" s="8" t="n">
        <v>0.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174</v>
      </c>
      <c r="B1" s="2" t="s">
        <v>25</v>
      </c>
      <c r="D1" s="2" t="s">
        <v>1</v>
      </c>
    </row>
    <row spans="1:6" r="2">
      <c r="B2" s="2" t="s">
        <v>2</v>
      </c>
      <c r="C2" s="2" t="s">
        <v>26</v>
      </c>
      <c r="D2" s="2" t="s">
        <v>2</v>
      </c>
      <c r="E2" s="2" t="s">
        <v>26</v>
      </c>
      <c r="F2" s="2" t="s">
        <v>53</v>
      </c>
    </row>
    <row spans="1:6" r="3">
      <c r="A3" s="3" t="s">
        <v>134</v>
      </c>
    </row>
    <row spans="1:6" r="4">
      <c r="A4" s="4" t="s">
        <v>68</v>
      </c>
      <c r="B4" s="7" t="n">
        <v>72249</v>
      </c>
      <c r="D4" s="7" t="n">
        <v>72249</v>
      </c>
      <c r="F4" s="7" t="n">
        <v>72695</v>
      </c>
    </row>
    <row spans="1:6" r="5">
      <c r="A5" s="3" t="s">
        <v>175</v>
      </c>
    </row>
    <row spans="1:6" r="6">
      <c r="A6" s="4" t="s">
        <v>176</v>
      </c>
      <c r="B6" s="5" t="n">
        <v>37185</v>
      </c>
      <c r="C6" s="7" t="n">
        <v>35725</v>
      </c>
      <c r="D6" s="5" t="n">
        <v>67783</v>
      </c>
      <c r="E6" s="7" t="n">
        <v>64694</v>
      </c>
    </row>
    <row spans="1:6" r="7">
      <c r="A7" s="3" t="s">
        <v>177</v>
      </c>
    </row>
    <row spans="1:6" r="8">
      <c r="A8" s="4" t="s">
        <v>176</v>
      </c>
      <c r="B8" s="7" t="n">
        <v>37185</v>
      </c>
      <c r="C8" s="7" t="n">
        <v>35725</v>
      </c>
      <c r="D8" s="7" t="n">
        <v>67783</v>
      </c>
      <c r="E8" s="7" t="n">
        <v>64694</v>
      </c>
    </row>
    <row spans="1:6" r="9">
      <c r="A9" s="3" t="s">
        <v>178</v>
      </c>
    </row>
    <row spans="1:6" r="10">
      <c r="A10" s="4" t="s">
        <v>179</v>
      </c>
      <c r="B10" s="5" t="n">
        <v>43210</v>
      </c>
      <c r="C10" s="5" t="n">
        <v>43001</v>
      </c>
      <c r="D10" s="5" t="n">
        <v>43176</v>
      </c>
      <c r="E10" s="5" t="n">
        <v>42993</v>
      </c>
    </row>
    <row spans="1:6" r="11">
      <c r="A11" s="3" t="s">
        <v>180</v>
      </c>
    </row>
    <row spans="1:6" r="12">
      <c r="A12" s="4" t="s">
        <v>181</v>
      </c>
      <c r="B12" s="5" t="n">
        <v>809</v>
      </c>
      <c r="C12" s="5" t="n">
        <v>687</v>
      </c>
      <c r="D12" s="5" t="n">
        <v>832</v>
      </c>
      <c r="E12" s="5" t="n">
        <v>676</v>
      </c>
    </row>
    <row spans="1:6" r="13">
      <c r="A13" s="3" t="s">
        <v>182</v>
      </c>
    </row>
    <row spans="1:6" r="14">
      <c r="A14" s="4" t="s">
        <v>179</v>
      </c>
      <c r="B14" s="5" t="n">
        <v>44019</v>
      </c>
      <c r="C14" s="5" t="n">
        <v>43688</v>
      </c>
      <c r="D14" s="5" t="n">
        <v>44008</v>
      </c>
      <c r="E14" s="5" t="n">
        <v>43669</v>
      </c>
    </row>
    <row spans="1:6" r="15">
      <c r="A15" s="3" t="s">
        <v>183</v>
      </c>
    </row>
    <row spans="1:6" r="16">
      <c r="A16" s="4" t="s">
        <v>184</v>
      </c>
      <c r="B16" s="8" t="n">
        <v>0.86</v>
      </c>
      <c r="C16" s="8" t="n">
        <v>0.83</v>
      </c>
      <c r="D16" s="8" t="n">
        <v>1.57</v>
      </c>
      <c r="E16" s="8" t="n">
        <v>1.5</v>
      </c>
    </row>
    <row spans="1:6" r="17">
      <c r="A17" s="3" t="s">
        <v>185</v>
      </c>
    </row>
    <row spans="1:6" r="18">
      <c r="A18" s="4" t="s">
        <v>186</v>
      </c>
      <c r="B18" s="8" t="n">
        <v>0.84</v>
      </c>
      <c r="C18" s="8" t="n">
        <v>0.82</v>
      </c>
      <c r="D18" s="8" t="n">
        <v>1.54</v>
      </c>
      <c r="E18" s="8" t="n">
        <v>1.48</v>
      </c>
    </row>
    <row spans="1:6" r="19">
      <c r="A19" s="4" t="s">
        <v>187</v>
      </c>
    </row>
    <row spans="1:6" r="20">
      <c r="A20" s="3" t="s">
        <v>134</v>
      </c>
    </row>
    <row spans="1:6" r="21">
      <c r="A21" s="4" t="s">
        <v>188</v>
      </c>
      <c r="B21" s="7" t="n">
        <v>200</v>
      </c>
      <c r="D21" s="7" t="n">
        <v>400</v>
      </c>
    </row>
    <row spans="1:6" r="22">
      <c r="A22" s="4" t="s">
        <v>189</v>
      </c>
    </row>
    <row spans="1:6" r="23">
      <c r="A23" s="3" t="s">
        <v>134</v>
      </c>
    </row>
    <row spans="1:6" r="24">
      <c r="A24" s="4" t="s">
        <v>68</v>
      </c>
      <c r="B24" s="5" t="n">
        <v>26200</v>
      </c>
      <c r="D24" s="5" t="n">
        <v>26200</v>
      </c>
    </row>
    <row spans="1:6" r="25">
      <c r="A25" s="4" t="s">
        <v>190</v>
      </c>
      <c r="B25" s="5" t="n">
        <v>25600</v>
      </c>
      <c r="D25" s="5" t="n">
        <v>25600</v>
      </c>
    </row>
    <row spans="1:6" r="26">
      <c r="A26" s="4" t="s">
        <v>191</v>
      </c>
      <c r="B26" s="5" t="n">
        <v>600</v>
      </c>
      <c r="D26" s="5" t="n">
        <v>600</v>
      </c>
    </row>
    <row spans="1:6" r="27">
      <c r="A27" s="4" t="s">
        <v>192</v>
      </c>
    </row>
    <row spans="1:6" r="28">
      <c r="A28" s="3" t="s">
        <v>134</v>
      </c>
    </row>
    <row spans="1:6" r="29">
      <c r="A29" s="4" t="s">
        <v>190</v>
      </c>
      <c r="B29" s="5" t="n">
        <v>15100</v>
      </c>
      <c r="D29" s="5" t="n">
        <v>15100</v>
      </c>
    </row>
    <row spans="1:6" r="30">
      <c r="A30" s="4" t="s">
        <v>193</v>
      </c>
    </row>
    <row spans="1:6" r="31">
      <c r="A31" s="3" t="s">
        <v>134</v>
      </c>
    </row>
    <row spans="1:6" r="32">
      <c r="A32" s="4" t="s">
        <v>68</v>
      </c>
      <c r="B32" s="5" t="n">
        <v>30300</v>
      </c>
      <c r="D32" s="5" t="n">
        <v>30300</v>
      </c>
    </row>
    <row spans="1:6" r="33">
      <c r="A33" s="4" t="s">
        <v>191</v>
      </c>
      <c r="B33" s="5" t="n">
        <v>7500</v>
      </c>
      <c r="D33" s="5" t="n">
        <v>7500</v>
      </c>
    </row>
    <row spans="1:6" r="34">
      <c r="A34" s="4" t="s">
        <v>194</v>
      </c>
      <c r="B34" s="5" t="n">
        <v>2400</v>
      </c>
      <c r="D34" s="5" t="n">
        <v>2400</v>
      </c>
    </row>
    <row spans="1:6" r="35">
      <c r="A35" s="4" t="s">
        <v>195</v>
      </c>
    </row>
    <row spans="1:6" r="36">
      <c r="A36" s="3" t="s">
        <v>134</v>
      </c>
    </row>
    <row spans="1:6" r="37">
      <c r="A37" s="4" t="s">
        <v>190</v>
      </c>
      <c r="B37" s="5" t="n">
        <v>5300</v>
      </c>
      <c r="D37" s="5" t="n">
        <v>5300</v>
      </c>
    </row>
    <row spans="1:6" r="38">
      <c r="A38" s="4" t="s">
        <v>196</v>
      </c>
    </row>
    <row spans="1:6" r="39">
      <c r="A39" s="3" t="s">
        <v>134</v>
      </c>
    </row>
    <row spans="1:6" r="40">
      <c r="A40" s="4" t="s">
        <v>68</v>
      </c>
      <c r="B40" s="5" t="n">
        <v>15700</v>
      </c>
      <c r="D40" s="5" t="n">
        <v>15700</v>
      </c>
    </row>
    <row spans="1:6" r="41">
      <c r="A41" s="4" t="s">
        <v>190</v>
      </c>
      <c r="B41" s="5" t="n">
        <v>12400</v>
      </c>
      <c r="D41" s="5" t="n">
        <v>12400</v>
      </c>
    </row>
    <row spans="1:6" r="42">
      <c r="A42" s="4" t="s">
        <v>194</v>
      </c>
      <c r="B42" s="7" t="n">
        <v>3300</v>
      </c>
      <c r="D42" s="7" t="n">
        <v>33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97</v>
      </c>
      <c r="B1" s="2" t="s">
        <v>25</v>
      </c>
      <c r="D1" s="2" t="s">
        <v>1</v>
      </c>
    </row>
    <row spans="1:5" r="2">
      <c r="B2" s="2" t="s">
        <v>2</v>
      </c>
      <c r="C2" s="2" t="s">
        <v>26</v>
      </c>
      <c r="D2" s="2" t="s">
        <v>2</v>
      </c>
      <c r="E2" s="2" t="s">
        <v>26</v>
      </c>
    </row>
    <row spans="1:5" r="3">
      <c r="A3" s="3" t="s">
        <v>198</v>
      </c>
    </row>
    <row spans="1:5" r="4">
      <c r="A4" s="4" t="s">
        <v>199</v>
      </c>
      <c r="B4" s="4" t="s">
        <v>200</v>
      </c>
      <c r="C4" s="4" t="s">
        <v>200</v>
      </c>
      <c r="D4" s="4" t="s">
        <v>200</v>
      </c>
      <c r="E4" s="4" t="s">
        <v>200</v>
      </c>
    </row>
    <row spans="1:5" r="5">
      <c r="A5" s="3" t="s">
        <v>198</v>
      </c>
    </row>
    <row spans="1:5" r="6">
      <c r="A6" s="4" t="s">
        <v>201</v>
      </c>
      <c r="D6" s="7" t="n">
        <v>171383</v>
      </c>
    </row>
    <row spans="1:5" r="7">
      <c r="A7" s="4" t="s">
        <v>202</v>
      </c>
      <c r="B7" s="7" t="n">
        <v>-24932</v>
      </c>
      <c r="C7" s="7" t="n">
        <v>19934</v>
      </c>
      <c r="D7" s="5" t="n">
        <v>-32527</v>
      </c>
      <c r="E7" s="7" t="n">
        <v>37671</v>
      </c>
    </row>
    <row spans="1:5" r="8">
      <c r="A8" s="4" t="s">
        <v>203</v>
      </c>
      <c r="B8" s="5" t="n">
        <v>138856</v>
      </c>
      <c r="D8" s="5" t="n">
        <v>138856</v>
      </c>
    </row>
    <row spans="1:5" r="9">
      <c r="A9" s="4" t="s">
        <v>204</v>
      </c>
    </row>
    <row spans="1:5" r="10">
      <c r="A10" s="3" t="s">
        <v>198</v>
      </c>
    </row>
    <row spans="1:5" r="11">
      <c r="A11" s="4" t="s">
        <v>201</v>
      </c>
      <c r="B11" s="5" t="n">
        <v>163788</v>
      </c>
      <c r="C11" s="5" t="n">
        <v>153764</v>
      </c>
      <c r="D11" s="5" t="n">
        <v>171383</v>
      </c>
      <c r="E11" s="5" t="n">
        <v>136027</v>
      </c>
    </row>
    <row spans="1:5" r="12">
      <c r="A12" s="4" t="s">
        <v>205</v>
      </c>
      <c r="B12" s="5" t="n">
        <v>-21760</v>
      </c>
      <c r="C12" s="5" t="n">
        <v>26714</v>
      </c>
      <c r="D12" s="5" t="n">
        <v>-20764</v>
      </c>
      <c r="E12" s="5" t="n">
        <v>48674</v>
      </c>
    </row>
    <row spans="1:5" r="13">
      <c r="A13" s="4" t="s">
        <v>206</v>
      </c>
      <c r="B13" s="5" t="n">
        <v>-3172</v>
      </c>
      <c r="C13" s="5" t="n">
        <v>-6780</v>
      </c>
      <c r="D13" s="5" t="n">
        <v>-11763</v>
      </c>
      <c r="E13" s="5" t="n">
        <v>-11003</v>
      </c>
    </row>
    <row spans="1:5" r="14">
      <c r="A14" s="4" t="s">
        <v>202</v>
      </c>
      <c r="B14" s="5" t="n">
        <v>-24932</v>
      </c>
      <c r="C14" s="5" t="n">
        <v>19934</v>
      </c>
      <c r="D14" s="5" t="n">
        <v>-32527</v>
      </c>
      <c r="E14" s="5" t="n">
        <v>37671</v>
      </c>
    </row>
    <row spans="1:5" r="15">
      <c r="A15" s="4" t="s">
        <v>203</v>
      </c>
      <c r="B15" s="7" t="n">
        <v>138856</v>
      </c>
      <c r="C15" s="7" t="n">
        <v>173698</v>
      </c>
      <c r="D15" s="7" t="n">
        <v>138856</v>
      </c>
      <c r="E15" s="7" t="n">
        <v>17369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07</v>
      </c>
      <c r="B1" s="2" t="s">
        <v>25</v>
      </c>
      <c r="D1" s="2" t="s">
        <v>1</v>
      </c>
    </row>
    <row spans="1:5" r="2">
      <c r="B2" s="2" t="s">
        <v>2</v>
      </c>
      <c r="C2" s="2" t="s">
        <v>26</v>
      </c>
      <c r="D2" s="2" t="s">
        <v>2</v>
      </c>
      <c r="E2" s="2" t="s">
        <v>26</v>
      </c>
    </row>
    <row spans="1:5" r="3">
      <c r="A3" s="3" t="s">
        <v>208</v>
      </c>
    </row>
    <row spans="1:5" r="4">
      <c r="A4" s="4" t="s">
        <v>30</v>
      </c>
      <c r="B4" s="7" t="n">
        <v>4802</v>
      </c>
      <c r="C4" s="7" t="n">
        <v>10431</v>
      </c>
      <c r="D4" s="7" t="n">
        <v>18088</v>
      </c>
      <c r="E4" s="7" t="n">
        <v>16932</v>
      </c>
    </row>
    <row spans="1:5" r="5">
      <c r="A5" s="4" t="s">
        <v>39</v>
      </c>
      <c r="B5" s="5" t="n">
        <v>54650</v>
      </c>
      <c r="C5" s="5" t="n">
        <v>52423</v>
      </c>
      <c r="D5" s="5" t="n">
        <v>99163</v>
      </c>
      <c r="E5" s="5" t="n">
        <v>94414</v>
      </c>
    </row>
    <row spans="1:5" r="6">
      <c r="A6" s="4" t="s">
        <v>40</v>
      </c>
      <c r="B6" s="5" t="n">
        <v>-17465</v>
      </c>
      <c r="C6" s="5" t="n">
        <v>-16698</v>
      </c>
      <c r="D6" s="5" t="n">
        <v>-31380</v>
      </c>
      <c r="E6" s="5" t="n">
        <v>-29720</v>
      </c>
    </row>
    <row spans="1:5" r="7">
      <c r="A7" s="4" t="s">
        <v>41</v>
      </c>
      <c r="B7" s="5" t="n">
        <v>37185</v>
      </c>
      <c r="C7" s="5" t="n">
        <v>35725</v>
      </c>
      <c r="D7" s="5" t="n">
        <v>67783</v>
      </c>
      <c r="E7" s="5" t="n">
        <v>64694</v>
      </c>
    </row>
    <row spans="1:5" r="8">
      <c r="A8" s="4" t="s">
        <v>209</v>
      </c>
    </row>
    <row spans="1:5" r="9">
      <c r="A9" s="3" t="s">
        <v>208</v>
      </c>
    </row>
    <row spans="1:5" r="10">
      <c r="A10" s="4" t="s">
        <v>30</v>
      </c>
      <c r="B10" s="5" t="n">
        <v>4880</v>
      </c>
      <c r="C10" s="5" t="n">
        <v>10431</v>
      </c>
      <c r="D10" s="5" t="n">
        <v>18097</v>
      </c>
      <c r="E10" s="5" t="n">
        <v>16928</v>
      </c>
    </row>
    <row spans="1:5" r="11">
      <c r="A11" s="4" t="s">
        <v>39</v>
      </c>
      <c r="B11" s="5" t="n">
        <v>4880</v>
      </c>
      <c r="C11" s="5" t="n">
        <v>10431</v>
      </c>
      <c r="D11" s="5" t="n">
        <v>18097</v>
      </c>
      <c r="E11" s="5" t="n">
        <v>16928</v>
      </c>
    </row>
    <row spans="1:5" r="12">
      <c r="A12" s="4" t="s">
        <v>40</v>
      </c>
      <c r="B12" s="5" t="n">
        <v>-1708</v>
      </c>
      <c r="C12" s="5" t="n">
        <v>-3651</v>
      </c>
      <c r="D12" s="5" t="n">
        <v>-6334</v>
      </c>
      <c r="E12" s="5" t="n">
        <v>-5925</v>
      </c>
    </row>
    <row spans="1:5" r="13">
      <c r="A13" s="4" t="s">
        <v>41</v>
      </c>
      <c r="B13" s="7" t="n">
        <v>3172</v>
      </c>
      <c r="C13" s="7" t="n">
        <v>6780</v>
      </c>
      <c r="D13" s="7" t="n">
        <v>11763</v>
      </c>
      <c r="E13" s="7" t="n">
        <v>110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0</v>
      </c>
      <c r="B1" s="2" t="s">
        <v>2</v>
      </c>
      <c r="C1" s="2" t="s">
        <v>53</v>
      </c>
    </row>
    <row spans="1:3" r="2">
      <c r="A2" s="3" t="s">
        <v>211</v>
      </c>
    </row>
    <row spans="1:3" r="3">
      <c r="A3" s="4" t="s">
        <v>212</v>
      </c>
      <c r="B3" s="7" t="n">
        <v>9309</v>
      </c>
    </row>
    <row spans="1:3" r="4">
      <c r="A4" s="4" t="s">
        <v>213</v>
      </c>
      <c r="B4" s="5" t="n">
        <v>259490</v>
      </c>
    </row>
    <row spans="1:3" r="5">
      <c r="A5" s="4" t="s">
        <v>214</v>
      </c>
      <c r="B5" s="5" t="n">
        <v>599500</v>
      </c>
    </row>
    <row spans="1:3" r="6">
      <c r="A6" s="4" t="s">
        <v>215</v>
      </c>
      <c r="B6" s="5" t="n">
        <v>326606</v>
      </c>
    </row>
    <row spans="1:3" r="7">
      <c r="A7" s="4" t="s">
        <v>216</v>
      </c>
      <c r="B7" s="5" t="n">
        <v>1515002</v>
      </c>
    </row>
    <row spans="1:3" r="8">
      <c r="A8" s="3" t="s">
        <v>217</v>
      </c>
    </row>
    <row spans="1:3" r="9">
      <c r="A9" s="4" t="s">
        <v>212</v>
      </c>
      <c r="B9" s="5" t="n">
        <v>9391</v>
      </c>
    </row>
    <row spans="1:3" r="10">
      <c r="A10" s="4" t="s">
        <v>213</v>
      </c>
      <c r="B10" s="5" t="n">
        <v>265403</v>
      </c>
    </row>
    <row spans="1:3" r="11">
      <c r="A11" s="4" t="s">
        <v>214</v>
      </c>
      <c r="B11" s="5" t="n">
        <v>608967</v>
      </c>
    </row>
    <row spans="1:3" r="12">
      <c r="A12" s="4" t="s">
        <v>215</v>
      </c>
      <c r="B12" s="5" t="n">
        <v>326125</v>
      </c>
    </row>
    <row spans="1:3" r="13">
      <c r="A13" s="4" t="s">
        <v>218</v>
      </c>
      <c r="B13" s="5" t="n">
        <v>1537365</v>
      </c>
      <c r="C13" s="7" t="n">
        <v>1495087</v>
      </c>
    </row>
    <row spans="1:3" r="14">
      <c r="A14" s="4" t="s">
        <v>219</v>
      </c>
    </row>
    <row spans="1:3" r="15">
      <c r="A15" s="3" t="s">
        <v>118</v>
      </c>
    </row>
    <row spans="1:3" r="16">
      <c r="A16" s="4" t="s">
        <v>220</v>
      </c>
      <c r="B16" s="5" t="n">
        <v>0</v>
      </c>
    </row>
    <row spans="1:3" r="17">
      <c r="A17" s="4" t="s">
        <v>221</v>
      </c>
    </row>
    <row spans="1:3" r="18">
      <c r="A18" s="3" t="s">
        <v>222</v>
      </c>
    </row>
    <row spans="1:3" r="19">
      <c r="A19" s="4" t="s">
        <v>223</v>
      </c>
      <c r="B19" s="5" t="n">
        <v>1515002</v>
      </c>
      <c r="C19" s="5" t="n">
        <v>1448204</v>
      </c>
    </row>
    <row spans="1:3" r="20">
      <c r="A20" s="4" t="s">
        <v>224</v>
      </c>
      <c r="B20" s="5" t="n">
        <v>35907</v>
      </c>
      <c r="C20" s="5" t="n">
        <v>53004</v>
      </c>
    </row>
    <row spans="1:3" r="21">
      <c r="A21" s="4" t="s">
        <v>225</v>
      </c>
      <c r="B21" s="5" t="n">
        <v>-13544</v>
      </c>
      <c r="C21" s="5" t="n">
        <v>-6121</v>
      </c>
    </row>
    <row spans="1:3" r="22">
      <c r="A22" s="4" t="s">
        <v>217</v>
      </c>
      <c r="B22" s="5" t="n">
        <v>1537365</v>
      </c>
      <c r="C22" s="5" t="n">
        <v>1495087</v>
      </c>
    </row>
    <row spans="1:3" r="23">
      <c r="A23" s="4" t="s">
        <v>226</v>
      </c>
    </row>
    <row spans="1:3" r="24">
      <c r="A24" s="3" t="s">
        <v>222</v>
      </c>
    </row>
    <row spans="1:3" r="25">
      <c r="A25" s="4" t="s">
        <v>223</v>
      </c>
      <c r="B25" s="5" t="n">
        <v>30281</v>
      </c>
      <c r="C25" s="5" t="n">
        <v>33668</v>
      </c>
    </row>
    <row spans="1:3" r="26">
      <c r="A26" s="4" t="s">
        <v>224</v>
      </c>
      <c r="B26" s="5" t="n">
        <v>129</v>
      </c>
      <c r="C26" s="5" t="n">
        <v>131</v>
      </c>
    </row>
    <row spans="1:3" r="27">
      <c r="A27" s="4" t="s">
        <v>225</v>
      </c>
      <c r="B27" s="5" t="n">
        <v>-10</v>
      </c>
      <c r="C27" s="5" t="n">
        <v>-11</v>
      </c>
    </row>
    <row spans="1:3" r="28">
      <c r="A28" s="4" t="s">
        <v>217</v>
      </c>
      <c r="B28" s="5" t="n">
        <v>30400</v>
      </c>
      <c r="C28" s="5" t="n">
        <v>33788</v>
      </c>
    </row>
    <row spans="1:3" r="29">
      <c r="A29" s="4" t="s">
        <v>227</v>
      </c>
    </row>
    <row spans="1:3" r="30">
      <c r="A30" s="3" t="s">
        <v>222</v>
      </c>
    </row>
    <row spans="1:3" r="31">
      <c r="A31" s="4" t="s">
        <v>223</v>
      </c>
      <c r="B31" s="5" t="n">
        <v>13499</v>
      </c>
      <c r="C31" s="5" t="n">
        <v>6385</v>
      </c>
    </row>
    <row spans="1:3" r="32">
      <c r="A32" s="4" t="s">
        <v>224</v>
      </c>
      <c r="B32" s="5" t="n">
        <v>229</v>
      </c>
      <c r="C32" s="5" t="n">
        <v>362</v>
      </c>
    </row>
    <row spans="1:3" r="33">
      <c r="A33" s="4" t="s">
        <v>225</v>
      </c>
      <c r="B33" s="5" t="n">
        <v>-84</v>
      </c>
    </row>
    <row spans="1:3" r="34">
      <c r="A34" s="4" t="s">
        <v>217</v>
      </c>
      <c r="B34" s="5" t="n">
        <v>13644</v>
      </c>
      <c r="C34" s="5" t="n">
        <v>6747</v>
      </c>
    </row>
    <row spans="1:3" r="35">
      <c r="A35" s="4" t="s">
        <v>228</v>
      </c>
    </row>
    <row spans="1:3" r="36">
      <c r="A36" s="3" t="s">
        <v>222</v>
      </c>
    </row>
    <row spans="1:3" r="37">
      <c r="A37" s="4" t="s">
        <v>223</v>
      </c>
      <c r="B37" s="5" t="n">
        <v>1893</v>
      </c>
      <c r="C37" s="5" t="n">
        <v>9862</v>
      </c>
    </row>
    <row spans="1:3" r="38">
      <c r="A38" s="4" t="s">
        <v>224</v>
      </c>
      <c r="C38" s="5" t="n">
        <v>803</v>
      </c>
    </row>
    <row spans="1:3" r="39">
      <c r="A39" s="4" t="s">
        <v>225</v>
      </c>
      <c r="B39" s="5" t="n">
        <v>-53</v>
      </c>
    </row>
    <row spans="1:3" r="40">
      <c r="A40" s="4" t="s">
        <v>217</v>
      </c>
      <c r="B40" s="5" t="n">
        <v>1840</v>
      </c>
      <c r="C40" s="5" t="n">
        <v>10665</v>
      </c>
    </row>
    <row spans="1:3" r="41">
      <c r="A41" s="4" t="s">
        <v>229</v>
      </c>
    </row>
    <row spans="1:3" r="42">
      <c r="A42" s="3" t="s">
        <v>222</v>
      </c>
    </row>
    <row spans="1:3" r="43">
      <c r="A43" s="4" t="s">
        <v>223</v>
      </c>
      <c r="B43" s="5" t="n">
        <v>87214</v>
      </c>
      <c r="C43" s="5" t="n">
        <v>133894</v>
      </c>
    </row>
    <row spans="1:3" r="44">
      <c r="A44" s="4" t="s">
        <v>224</v>
      </c>
      <c r="B44" s="5" t="n">
        <v>1429</v>
      </c>
      <c r="C44" s="5" t="n">
        <v>1821</v>
      </c>
    </row>
    <row spans="1:3" r="45">
      <c r="A45" s="4" t="s">
        <v>225</v>
      </c>
      <c r="B45" s="5" t="n">
        <v>-344</v>
      </c>
      <c r="C45" s="5" t="n">
        <v>-411</v>
      </c>
    </row>
    <row spans="1:3" r="46">
      <c r="A46" s="4" t="s">
        <v>217</v>
      </c>
      <c r="B46" s="5" t="n">
        <v>88299</v>
      </c>
      <c r="C46" s="5" t="n">
        <v>135304</v>
      </c>
    </row>
    <row spans="1:3" r="47">
      <c r="A47" s="4" t="s">
        <v>230</v>
      </c>
    </row>
    <row spans="1:3" r="48">
      <c r="A48" s="3" t="s">
        <v>222</v>
      </c>
    </row>
    <row spans="1:3" r="49">
      <c r="A49" s="4" t="s">
        <v>223</v>
      </c>
      <c r="B49" s="5" t="n">
        <v>232883</v>
      </c>
      <c r="C49" s="5" t="n">
        <v>256443</v>
      </c>
    </row>
    <row spans="1:3" r="50">
      <c r="A50" s="4" t="s">
        <v>224</v>
      </c>
      <c r="B50" s="5" t="n">
        <v>7680</v>
      </c>
      <c r="C50" s="5" t="n">
        <v>9401</v>
      </c>
    </row>
    <row spans="1:3" r="51">
      <c r="A51" s="4" t="s">
        <v>225</v>
      </c>
      <c r="B51" s="5" t="n">
        <v>-1383</v>
      </c>
      <c r="C51" s="5" t="n">
        <v>-1376</v>
      </c>
    </row>
    <row spans="1:3" r="52">
      <c r="A52" s="4" t="s">
        <v>217</v>
      </c>
      <c r="B52" s="5" t="n">
        <v>239180</v>
      </c>
      <c r="C52" s="5" t="n">
        <v>264468</v>
      </c>
    </row>
    <row spans="1:3" r="53">
      <c r="A53" s="4" t="s">
        <v>231</v>
      </c>
    </row>
    <row spans="1:3" r="54">
      <c r="A54" s="3" t="s">
        <v>222</v>
      </c>
    </row>
    <row spans="1:3" r="55">
      <c r="A55" s="4" t="s">
        <v>223</v>
      </c>
      <c r="B55" s="5" t="n">
        <v>595886</v>
      </c>
      <c r="C55" s="5" t="n">
        <v>543183</v>
      </c>
    </row>
    <row spans="1:3" r="56">
      <c r="A56" s="4" t="s">
        <v>224</v>
      </c>
      <c r="B56" s="5" t="n">
        <v>14694</v>
      </c>
      <c r="C56" s="5" t="n">
        <v>23697</v>
      </c>
    </row>
    <row spans="1:3" r="57">
      <c r="A57" s="4" t="s">
        <v>225</v>
      </c>
      <c r="B57" s="5" t="n">
        <v>-8620</v>
      </c>
      <c r="C57" s="5" t="n">
        <v>-4190</v>
      </c>
    </row>
    <row spans="1:3" r="58">
      <c r="A58" s="4" t="s">
        <v>217</v>
      </c>
      <c r="B58" s="5" t="n">
        <v>601960</v>
      </c>
      <c r="C58" s="5" t="n">
        <v>562690</v>
      </c>
    </row>
    <row spans="1:3" r="59">
      <c r="A59" s="4" t="s">
        <v>232</v>
      </c>
    </row>
    <row spans="1:3" r="60">
      <c r="A60" s="3" t="s">
        <v>222</v>
      </c>
    </row>
    <row spans="1:3" r="61">
      <c r="A61" s="4" t="s">
        <v>223</v>
      </c>
      <c r="B61" s="5" t="n">
        <v>553346</v>
      </c>
      <c r="C61" s="5" t="n">
        <v>464769</v>
      </c>
    </row>
    <row spans="1:3" r="62">
      <c r="A62" s="4" t="s">
        <v>224</v>
      </c>
      <c r="B62" s="5" t="n">
        <v>11746</v>
      </c>
      <c r="C62" s="5" t="n">
        <v>16789</v>
      </c>
    </row>
    <row spans="1:3" r="63">
      <c r="A63" s="4" t="s">
        <v>225</v>
      </c>
      <c r="B63" s="5" t="n">
        <v>-3050</v>
      </c>
      <c r="C63" s="5" t="n">
        <v>-133</v>
      </c>
    </row>
    <row spans="1:3" r="64">
      <c r="A64" s="4" t="s">
        <v>217</v>
      </c>
      <c r="B64" s="5" t="n">
        <v>562042</v>
      </c>
      <c r="C64" s="5" t="n">
        <v>481425</v>
      </c>
    </row>
    <row spans="1:3" r="65">
      <c r="A65" s="4" t="s">
        <v>233</v>
      </c>
    </row>
    <row spans="1:3" r="66">
      <c r="A66" s="3" t="s">
        <v>222</v>
      </c>
    </row>
    <row spans="1:3" r="67">
      <c r="A67" s="4" t="s">
        <v>223</v>
      </c>
      <c r="B67" s="5" t="n">
        <v>320097</v>
      </c>
    </row>
    <row spans="1:3" r="68">
      <c r="A68" s="4" t="s">
        <v>217</v>
      </c>
      <c r="B68" s="5" t="n">
        <v>327479</v>
      </c>
    </row>
    <row spans="1:3" r="69">
      <c r="A69" s="4" t="s">
        <v>234</v>
      </c>
    </row>
    <row spans="1:3" r="70">
      <c r="A70" s="3" t="s">
        <v>222</v>
      </c>
    </row>
    <row spans="1:3" r="71">
      <c r="A71" s="4" t="s">
        <v>223</v>
      </c>
      <c r="B71" s="5" t="n">
        <v>198607</v>
      </c>
      <c r="C71" s="5" t="n">
        <v>193535</v>
      </c>
    </row>
    <row spans="1:3" r="72">
      <c r="A72" s="4" t="s">
        <v>224</v>
      </c>
      <c r="B72" s="5" t="n">
        <v>193648</v>
      </c>
      <c r="C72" s="5" t="n">
        <v>218105</v>
      </c>
    </row>
    <row spans="1:3" r="73">
      <c r="A73" s="4" t="s">
        <v>225</v>
      </c>
      <c r="B73" s="5" t="n">
        <v>-1103</v>
      </c>
      <c r="C73" s="5" t="n">
        <v>-998</v>
      </c>
    </row>
    <row spans="1:3" r="74">
      <c r="A74" s="4" t="s">
        <v>217</v>
      </c>
      <c r="B74" s="7" t="n">
        <v>391152</v>
      </c>
      <c r="C74" s="7" t="n">
        <v>4106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235</v>
      </c>
      <c r="B1" s="2" t="s">
        <v>2</v>
      </c>
      <c r="C1" s="2" t="s">
        <v>53</v>
      </c>
    </row>
    <row spans="1:3" r="2">
      <c r="A2" s="3" t="s">
        <v>236</v>
      </c>
    </row>
    <row spans="1:3" r="3">
      <c r="A3" s="4" t="s">
        <v>237</v>
      </c>
      <c r="B3" s="4" t="s">
        <v>238</v>
      </c>
    </row>
    <row spans="1:3" r="4">
      <c r="A4" s="3" t="s">
        <v>239</v>
      </c>
    </row>
    <row spans="1:3" r="5">
      <c r="A5" s="4" t="s">
        <v>240</v>
      </c>
      <c r="B5" s="7" t="n">
        <v>525036</v>
      </c>
      <c r="C5" s="7" t="n">
        <v>227874</v>
      </c>
    </row>
    <row spans="1:3" r="6">
      <c r="A6" s="4" t="s">
        <v>241</v>
      </c>
      <c r="B6" s="5" t="n">
        <v>34089</v>
      </c>
      <c r="C6" s="5" t="n">
        <v>106657</v>
      </c>
    </row>
    <row spans="1:3" r="7">
      <c r="A7" s="4" t="s">
        <v>242</v>
      </c>
      <c r="B7" s="5" t="n">
        <v>559125</v>
      </c>
      <c r="C7" s="5" t="n">
        <v>334531</v>
      </c>
    </row>
    <row spans="1:3" r="8">
      <c r="A8" s="3" t="s">
        <v>243</v>
      </c>
    </row>
    <row spans="1:3" r="9">
      <c r="A9" s="4" t="s">
        <v>240</v>
      </c>
      <c r="B9" s="5" t="n">
        <v>538523</v>
      </c>
      <c r="C9" s="5" t="n">
        <v>233338</v>
      </c>
    </row>
    <row spans="1:3" r="10">
      <c r="A10" s="4" t="s">
        <v>244</v>
      </c>
      <c r="B10" s="5" t="n">
        <v>35249</v>
      </c>
      <c r="C10" s="5" t="n">
        <v>108312</v>
      </c>
    </row>
    <row spans="1:3" r="11">
      <c r="A11" s="4" t="s">
        <v>245</v>
      </c>
      <c r="B11" s="5" t="n">
        <v>573772</v>
      </c>
      <c r="C11" s="5" t="n">
        <v>341650</v>
      </c>
    </row>
    <row spans="1:3" r="12">
      <c r="A12" s="3" t="s">
        <v>246</v>
      </c>
    </row>
    <row spans="1:3" r="13">
      <c r="A13" s="4" t="s">
        <v>240</v>
      </c>
      <c r="B13" s="5" t="n">
        <v>-13487</v>
      </c>
      <c r="C13" s="5" t="n">
        <v>-5464</v>
      </c>
    </row>
    <row spans="1:3" r="14">
      <c r="A14" s="4" t="s">
        <v>241</v>
      </c>
      <c r="B14" s="5" t="n">
        <v>-1160</v>
      </c>
      <c r="C14" s="5" t="n">
        <v>-1655</v>
      </c>
    </row>
    <row spans="1:3" r="15">
      <c r="A15" s="4" t="s">
        <v>247</v>
      </c>
      <c r="B15" s="5" t="n">
        <v>-14647</v>
      </c>
      <c r="C15" s="5" t="n">
        <v>-7119</v>
      </c>
    </row>
    <row spans="1:3" r="16">
      <c r="A16" s="4" t="s">
        <v>221</v>
      </c>
    </row>
    <row spans="1:3" r="17">
      <c r="A17" s="3" t="s">
        <v>239</v>
      </c>
    </row>
    <row spans="1:3" r="18">
      <c r="A18" s="4" t="s">
        <v>240</v>
      </c>
      <c r="B18" s="5" t="n">
        <v>510809</v>
      </c>
      <c r="C18" s="5" t="n">
        <v>217037</v>
      </c>
    </row>
    <row spans="1:3" r="19">
      <c r="A19" s="4" t="s">
        <v>241</v>
      </c>
      <c r="B19" s="5" t="n">
        <v>34089</v>
      </c>
      <c r="C19" s="5" t="n">
        <v>106657</v>
      </c>
    </row>
    <row spans="1:3" r="20">
      <c r="A20" s="4" t="s">
        <v>242</v>
      </c>
      <c r="B20" s="5" t="n">
        <v>544898</v>
      </c>
      <c r="C20" s="5" t="n">
        <v>323694</v>
      </c>
    </row>
    <row spans="1:3" r="21">
      <c r="A21" s="3" t="s">
        <v>243</v>
      </c>
    </row>
    <row spans="1:3" r="22">
      <c r="A22" s="4" t="s">
        <v>240</v>
      </c>
      <c r="B22" s="5" t="n">
        <v>523193</v>
      </c>
      <c r="C22" s="5" t="n">
        <v>221503</v>
      </c>
    </row>
    <row spans="1:3" r="23">
      <c r="A23" s="4" t="s">
        <v>244</v>
      </c>
      <c r="B23" s="5" t="n">
        <v>35249</v>
      </c>
      <c r="C23" s="5" t="n">
        <v>108312</v>
      </c>
    </row>
    <row spans="1:3" r="24">
      <c r="A24" s="4" t="s">
        <v>245</v>
      </c>
      <c r="B24" s="5" t="n">
        <v>558442</v>
      </c>
      <c r="C24" s="5" t="n">
        <v>329815</v>
      </c>
    </row>
    <row spans="1:3" r="25">
      <c r="A25" s="3" t="s">
        <v>246</v>
      </c>
    </row>
    <row spans="1:3" r="26">
      <c r="A26" s="4" t="s">
        <v>240</v>
      </c>
      <c r="B26" s="5" t="n">
        <v>-12384</v>
      </c>
      <c r="C26" s="5" t="n">
        <v>-4466</v>
      </c>
    </row>
    <row spans="1:3" r="27">
      <c r="A27" s="4" t="s">
        <v>241</v>
      </c>
      <c r="B27" s="5" t="n">
        <v>-1160</v>
      </c>
      <c r="C27" s="5" t="n">
        <v>-1655</v>
      </c>
    </row>
    <row spans="1:3" r="28">
      <c r="A28" s="4" t="s">
        <v>247</v>
      </c>
      <c r="B28" s="7" t="n">
        <v>-13544</v>
      </c>
      <c r="C28" s="5" t="n">
        <v>-6121</v>
      </c>
    </row>
    <row spans="1:3" r="29">
      <c r="A29" s="4" t="s">
        <v>248</v>
      </c>
      <c r="B29" s="4" t="s">
        <v>249</v>
      </c>
    </row>
    <row spans="1:3" r="30">
      <c r="A30" s="4" t="s">
        <v>250</v>
      </c>
    </row>
    <row spans="1:3" r="31">
      <c r="A31" s="3" t="s">
        <v>239</v>
      </c>
    </row>
    <row spans="1:3" r="32">
      <c r="A32" s="4" t="s">
        <v>242</v>
      </c>
      <c r="B32" s="7" t="n">
        <v>414108</v>
      </c>
    </row>
    <row spans="1:3" r="33">
      <c r="A33" s="3" t="s">
        <v>243</v>
      </c>
    </row>
    <row spans="1:3" r="34">
      <c r="A34" s="4" t="s">
        <v>245</v>
      </c>
      <c r="B34" s="5" t="n">
        <v>422894</v>
      </c>
    </row>
    <row spans="1:3" r="35">
      <c r="A35" s="3" t="s">
        <v>246</v>
      </c>
    </row>
    <row spans="1:3" r="36">
      <c r="A36" s="4" t="s">
        <v>247</v>
      </c>
      <c r="B36" s="7" t="n">
        <v>-8786</v>
      </c>
    </row>
    <row spans="1:3" r="37">
      <c r="A37" s="4" t="s">
        <v>248</v>
      </c>
      <c r="B37" s="4" t="s">
        <v>251</v>
      </c>
    </row>
    <row spans="1:3" r="38">
      <c r="A38" s="4" t="s">
        <v>252</v>
      </c>
    </row>
    <row spans="1:3" r="39">
      <c r="A39" s="3" t="s">
        <v>239</v>
      </c>
    </row>
    <row spans="1:3" r="40">
      <c r="A40" s="4" t="s">
        <v>242</v>
      </c>
      <c r="B40" s="7" t="n">
        <v>86789</v>
      </c>
    </row>
    <row spans="1:3" r="41">
      <c r="A41" s="3" t="s">
        <v>243</v>
      </c>
    </row>
    <row spans="1:3" r="42">
      <c r="A42" s="4" t="s">
        <v>245</v>
      </c>
      <c r="B42" s="5" t="n">
        <v>90037</v>
      </c>
    </row>
    <row spans="1:3" r="43">
      <c r="A43" s="3" t="s">
        <v>246</v>
      </c>
    </row>
    <row spans="1:3" r="44">
      <c r="A44" s="4" t="s">
        <v>247</v>
      </c>
      <c r="B44" s="7" t="n">
        <v>-3248</v>
      </c>
    </row>
    <row spans="1:3" r="45">
      <c r="A45" s="4" t="s">
        <v>248</v>
      </c>
      <c r="B45" s="4" t="s">
        <v>253</v>
      </c>
    </row>
    <row spans="1:3" r="46">
      <c r="A46" s="4" t="s">
        <v>254</v>
      </c>
    </row>
    <row spans="1:3" r="47">
      <c r="A47" s="3" t="s">
        <v>239</v>
      </c>
    </row>
    <row spans="1:3" r="48">
      <c r="A48" s="4" t="s">
        <v>242</v>
      </c>
      <c r="B48" s="7" t="n">
        <v>25368</v>
      </c>
    </row>
    <row spans="1:3" r="49">
      <c r="A49" s="3" t="s">
        <v>243</v>
      </c>
    </row>
    <row spans="1:3" r="50">
      <c r="A50" s="4" t="s">
        <v>245</v>
      </c>
      <c r="B50" s="5" t="n">
        <v>26131</v>
      </c>
    </row>
    <row spans="1:3" r="51">
      <c r="A51" s="3" t="s">
        <v>246</v>
      </c>
    </row>
    <row spans="1:3" r="52">
      <c r="A52" s="4" t="s">
        <v>247</v>
      </c>
      <c r="B52" s="7" t="n">
        <v>-763</v>
      </c>
    </row>
    <row spans="1:3" r="53">
      <c r="A53" s="4" t="s">
        <v>248</v>
      </c>
      <c r="B53" s="4" t="s">
        <v>255</v>
      </c>
    </row>
    <row spans="1:3" r="54">
      <c r="A54" s="4" t="s">
        <v>256</v>
      </c>
    </row>
    <row spans="1:3" r="55">
      <c r="A55" s="3" t="s">
        <v>239</v>
      </c>
    </row>
    <row spans="1:3" r="56">
      <c r="A56" s="4" t="s">
        <v>242</v>
      </c>
      <c r="B56" s="7" t="n">
        <v>18512</v>
      </c>
    </row>
    <row spans="1:3" r="57">
      <c r="A57" s="3" t="s">
        <v>243</v>
      </c>
    </row>
    <row spans="1:3" r="58">
      <c r="A58" s="4" t="s">
        <v>245</v>
      </c>
      <c r="B58" s="5" t="n">
        <v>19243</v>
      </c>
    </row>
    <row spans="1:3" r="59">
      <c r="A59" s="3" t="s">
        <v>246</v>
      </c>
    </row>
    <row spans="1:3" r="60">
      <c r="A60" s="4" t="s">
        <v>247</v>
      </c>
      <c r="B60" s="7" t="n">
        <v>-731</v>
      </c>
    </row>
    <row spans="1:3" r="61">
      <c r="A61" s="4" t="s">
        <v>248</v>
      </c>
      <c r="B61" s="4" t="s">
        <v>257</v>
      </c>
    </row>
    <row spans="1:3" r="62">
      <c r="A62" s="4" t="s">
        <v>258</v>
      </c>
    </row>
    <row spans="1:3" r="63">
      <c r="A63" s="3" t="s">
        <v>239</v>
      </c>
    </row>
    <row spans="1:3" r="64">
      <c r="A64" s="4" t="s">
        <v>242</v>
      </c>
      <c r="B64" s="7" t="n">
        <v>121</v>
      </c>
    </row>
    <row spans="1:3" r="65">
      <c r="A65" s="3" t="s">
        <v>243</v>
      </c>
    </row>
    <row spans="1:3" r="66">
      <c r="A66" s="4" t="s">
        <v>245</v>
      </c>
      <c r="B66" s="5" t="n">
        <v>137</v>
      </c>
    </row>
    <row spans="1:3" r="67">
      <c r="A67" s="3" t="s">
        <v>246</v>
      </c>
    </row>
    <row spans="1:3" r="68">
      <c r="A68" s="4" t="s">
        <v>247</v>
      </c>
      <c r="B68" s="7" t="n">
        <v>-16</v>
      </c>
    </row>
    <row spans="1:3" r="69">
      <c r="A69" s="4" t="s">
        <v>248</v>
      </c>
      <c r="B69" s="4" t="s">
        <v>259</v>
      </c>
    </row>
    <row spans="1:3" r="70">
      <c r="A70" s="4" t="s">
        <v>226</v>
      </c>
    </row>
    <row spans="1:3" r="71">
      <c r="A71" s="3" t="s">
        <v>239</v>
      </c>
    </row>
    <row spans="1:3" r="72">
      <c r="A72" s="4" t="s">
        <v>240</v>
      </c>
      <c r="B72" s="7" t="n">
        <v>5307</v>
      </c>
      <c r="C72" s="5" t="n">
        <v>4416</v>
      </c>
    </row>
    <row spans="1:3" r="73">
      <c r="A73" s="4" t="s">
        <v>242</v>
      </c>
      <c r="B73" s="5" t="n">
        <v>5307</v>
      </c>
      <c r="C73" s="5" t="n">
        <v>4416</v>
      </c>
    </row>
    <row spans="1:3" r="74">
      <c r="A74" s="3" t="s">
        <v>243</v>
      </c>
    </row>
    <row spans="1:3" r="75">
      <c r="A75" s="4" t="s">
        <v>240</v>
      </c>
      <c r="B75" s="5" t="n">
        <v>5317</v>
      </c>
      <c r="C75" s="5" t="n">
        <v>4427</v>
      </c>
    </row>
    <row spans="1:3" r="76">
      <c r="A76" s="4" t="s">
        <v>245</v>
      </c>
      <c r="B76" s="5" t="n">
        <v>5317</v>
      </c>
      <c r="C76" s="5" t="n">
        <v>4427</v>
      </c>
    </row>
    <row spans="1:3" r="77">
      <c r="A77" s="3" t="s">
        <v>246</v>
      </c>
    </row>
    <row spans="1:3" r="78">
      <c r="A78" s="4" t="s">
        <v>240</v>
      </c>
      <c r="B78" s="5" t="n">
        <v>-10</v>
      </c>
      <c r="C78" s="5" t="n">
        <v>-11</v>
      </c>
    </row>
    <row spans="1:3" r="79">
      <c r="A79" s="4" t="s">
        <v>247</v>
      </c>
      <c r="B79" s="5" t="n">
        <v>-10</v>
      </c>
      <c r="C79" s="5" t="n">
        <v>-11</v>
      </c>
    </row>
    <row spans="1:3" r="80">
      <c r="A80" s="4" t="s">
        <v>227</v>
      </c>
    </row>
    <row spans="1:3" r="81">
      <c r="A81" s="3" t="s">
        <v>239</v>
      </c>
    </row>
    <row spans="1:3" r="82">
      <c r="A82" s="4" t="s">
        <v>240</v>
      </c>
      <c r="B82" s="5" t="n">
        <v>7026</v>
      </c>
    </row>
    <row spans="1:3" r="83">
      <c r="A83" s="4" t="s">
        <v>242</v>
      </c>
      <c r="B83" s="5" t="n">
        <v>7026</v>
      </c>
    </row>
    <row spans="1:3" r="84">
      <c r="A84" s="3" t="s">
        <v>243</v>
      </c>
    </row>
    <row spans="1:3" r="85">
      <c r="A85" s="4" t="s">
        <v>240</v>
      </c>
      <c r="B85" s="5" t="n">
        <v>7110</v>
      </c>
    </row>
    <row spans="1:3" r="86">
      <c r="A86" s="4" t="s">
        <v>245</v>
      </c>
      <c r="B86" s="5" t="n">
        <v>7110</v>
      </c>
    </row>
    <row spans="1:3" r="87">
      <c r="A87" s="3" t="s">
        <v>246</v>
      </c>
    </row>
    <row spans="1:3" r="88">
      <c r="A88" s="4" t="s">
        <v>240</v>
      </c>
      <c r="B88" s="5" t="n">
        <v>-84</v>
      </c>
    </row>
    <row spans="1:3" r="89">
      <c r="A89" s="4" t="s">
        <v>247</v>
      </c>
      <c r="B89" s="5" t="n">
        <v>-84</v>
      </c>
    </row>
    <row spans="1:3" r="90">
      <c r="A90" s="4" t="s">
        <v>228</v>
      </c>
    </row>
    <row spans="1:3" r="91">
      <c r="A91" s="3" t="s">
        <v>239</v>
      </c>
    </row>
    <row spans="1:3" r="92">
      <c r="A92" s="4" t="s">
        <v>240</v>
      </c>
      <c r="B92" s="5" t="n">
        <v>1840</v>
      </c>
    </row>
    <row spans="1:3" r="93">
      <c r="A93" s="4" t="s">
        <v>242</v>
      </c>
      <c r="B93" s="5" t="n">
        <v>1840</v>
      </c>
    </row>
    <row spans="1:3" r="94">
      <c r="A94" s="3" t="s">
        <v>243</v>
      </c>
    </row>
    <row spans="1:3" r="95">
      <c r="A95" s="4" t="s">
        <v>240</v>
      </c>
      <c r="B95" s="5" t="n">
        <v>1893</v>
      </c>
    </row>
    <row spans="1:3" r="96">
      <c r="A96" s="4" t="s">
        <v>245</v>
      </c>
      <c r="B96" s="5" t="n">
        <v>1893</v>
      </c>
    </row>
    <row spans="1:3" r="97">
      <c r="A97" s="3" t="s">
        <v>246</v>
      </c>
    </row>
    <row spans="1:3" r="98">
      <c r="A98" s="4" t="s">
        <v>240</v>
      </c>
      <c r="B98" s="5" t="n">
        <v>-53</v>
      </c>
    </row>
    <row spans="1:3" r="99">
      <c r="A99" s="4" t="s">
        <v>247</v>
      </c>
      <c r="B99" s="5" t="n">
        <v>-53</v>
      </c>
    </row>
    <row spans="1:3" r="100">
      <c r="A100" s="4" t="s">
        <v>230</v>
      </c>
    </row>
    <row spans="1:3" r="101">
      <c r="A101" s="3" t="s">
        <v>239</v>
      </c>
    </row>
    <row spans="1:3" r="102">
      <c r="A102" s="4" t="s">
        <v>240</v>
      </c>
      <c r="B102" s="5" t="n">
        <v>60153</v>
      </c>
      <c r="C102" s="5" t="n">
        <v>12840</v>
      </c>
    </row>
    <row spans="1:3" r="103">
      <c r="A103" s="4" t="s">
        <v>241</v>
      </c>
      <c r="B103" s="5" t="n">
        <v>20107</v>
      </c>
      <c r="C103" s="5" t="n">
        <v>61534</v>
      </c>
    </row>
    <row spans="1:3" r="104">
      <c r="A104" s="4" t="s">
        <v>242</v>
      </c>
      <c r="B104" s="5" t="n">
        <v>80260</v>
      </c>
      <c r="C104" s="5" t="n">
        <v>74374</v>
      </c>
    </row>
    <row spans="1:3" r="105">
      <c r="A105" s="3" t="s">
        <v>243</v>
      </c>
    </row>
    <row spans="1:3" r="106">
      <c r="A106" s="4" t="s">
        <v>240</v>
      </c>
      <c r="B106" s="5" t="n">
        <v>60974</v>
      </c>
      <c r="C106" s="5" t="n">
        <v>12947</v>
      </c>
    </row>
    <row spans="1:3" r="107">
      <c r="A107" s="4" t="s">
        <v>244</v>
      </c>
      <c r="B107" s="5" t="n">
        <v>20669</v>
      </c>
      <c r="C107" s="5" t="n">
        <v>62803</v>
      </c>
    </row>
    <row spans="1:3" r="108">
      <c r="A108" s="4" t="s">
        <v>245</v>
      </c>
      <c r="B108" s="5" t="n">
        <v>81643</v>
      </c>
      <c r="C108" s="5" t="n">
        <v>75750</v>
      </c>
    </row>
    <row spans="1:3" r="109">
      <c r="A109" s="3" t="s">
        <v>246</v>
      </c>
    </row>
    <row spans="1:3" r="110">
      <c r="A110" s="4" t="s">
        <v>240</v>
      </c>
      <c r="B110" s="5" t="n">
        <v>-821</v>
      </c>
      <c r="C110" s="5" t="n">
        <v>-107</v>
      </c>
    </row>
    <row spans="1:3" r="111">
      <c r="A111" s="4" t="s">
        <v>241</v>
      </c>
      <c r="B111" s="5" t="n">
        <v>-562</v>
      </c>
      <c r="C111" s="5" t="n">
        <v>-1269</v>
      </c>
    </row>
    <row spans="1:3" r="112">
      <c r="A112" s="4" t="s">
        <v>247</v>
      </c>
      <c r="B112" s="5" t="n">
        <v>-1383</v>
      </c>
      <c r="C112" s="5" t="n">
        <v>-1376</v>
      </c>
    </row>
    <row spans="1:3" r="113">
      <c r="A113" s="4" t="s">
        <v>229</v>
      </c>
    </row>
    <row spans="1:3" r="114">
      <c r="A114" s="3" t="s">
        <v>239</v>
      </c>
    </row>
    <row spans="1:3" r="115">
      <c r="A115" s="4" t="s">
        <v>240</v>
      </c>
      <c r="B115" s="5" t="n">
        <v>31524</v>
      </c>
      <c r="C115" s="5" t="n">
        <v>63782</v>
      </c>
    </row>
    <row spans="1:3" r="116">
      <c r="A116" s="4" t="s">
        <v>241</v>
      </c>
      <c r="B116" s="5" t="n">
        <v>4157</v>
      </c>
      <c r="C116" s="5" t="n">
        <v>11616</v>
      </c>
    </row>
    <row spans="1:3" r="117">
      <c r="A117" s="4" t="s">
        <v>242</v>
      </c>
      <c r="B117" s="5" t="n">
        <v>35681</v>
      </c>
      <c r="C117" s="5" t="n">
        <v>75398</v>
      </c>
    </row>
    <row spans="1:3" r="118">
      <c r="A118" s="3" t="s">
        <v>243</v>
      </c>
    </row>
    <row spans="1:3" r="119">
      <c r="A119" s="4" t="s">
        <v>240</v>
      </c>
      <c r="B119" s="5" t="n">
        <v>31845</v>
      </c>
      <c r="C119" s="5" t="n">
        <v>64084</v>
      </c>
    </row>
    <row spans="1:3" r="120">
      <c r="A120" s="4" t="s">
        <v>244</v>
      </c>
      <c r="B120" s="5" t="n">
        <v>4180</v>
      </c>
      <c r="C120" s="5" t="n">
        <v>11725</v>
      </c>
    </row>
    <row spans="1:3" r="121">
      <c r="A121" s="4" t="s">
        <v>245</v>
      </c>
      <c r="B121" s="5" t="n">
        <v>36025</v>
      </c>
      <c r="C121" s="5" t="n">
        <v>75809</v>
      </c>
    </row>
    <row spans="1:3" r="122">
      <c r="A122" s="3" t="s">
        <v>246</v>
      </c>
    </row>
    <row spans="1:3" r="123">
      <c r="A123" s="4" t="s">
        <v>240</v>
      </c>
      <c r="B123" s="5" t="n">
        <v>-321</v>
      </c>
      <c r="C123" s="5" t="n">
        <v>-302</v>
      </c>
    </row>
    <row spans="1:3" r="124">
      <c r="A124" s="4" t="s">
        <v>241</v>
      </c>
      <c r="B124" s="5" t="n">
        <v>-23</v>
      </c>
      <c r="C124" s="5" t="n">
        <v>-109</v>
      </c>
    </row>
    <row spans="1:3" r="125">
      <c r="A125" s="4" t="s">
        <v>247</v>
      </c>
      <c r="B125" s="5" t="n">
        <v>-344</v>
      </c>
      <c r="C125" s="5" t="n">
        <v>-411</v>
      </c>
    </row>
    <row spans="1:3" r="126">
      <c r="A126" s="4" t="s">
        <v>231</v>
      </c>
    </row>
    <row spans="1:3" r="127">
      <c r="A127" s="3" t="s">
        <v>239</v>
      </c>
    </row>
    <row spans="1:3" r="128">
      <c r="A128" s="4" t="s">
        <v>240</v>
      </c>
      <c r="B128" s="5" t="n">
        <v>230965</v>
      </c>
      <c r="C128" s="5" t="n">
        <v>123617</v>
      </c>
    </row>
    <row spans="1:3" r="129">
      <c r="A129" s="4" t="s">
        <v>241</v>
      </c>
      <c r="B129" s="5" t="n">
        <v>9825</v>
      </c>
      <c r="C129" s="5" t="n">
        <v>14488</v>
      </c>
    </row>
    <row spans="1:3" r="130">
      <c r="A130" s="4" t="s">
        <v>242</v>
      </c>
      <c r="B130" s="5" t="n">
        <v>240790</v>
      </c>
      <c r="C130" s="5" t="n">
        <v>138105</v>
      </c>
    </row>
    <row spans="1:3" r="131">
      <c r="A131" s="3" t="s">
        <v>243</v>
      </c>
    </row>
    <row spans="1:3" r="132">
      <c r="A132" s="4" t="s">
        <v>240</v>
      </c>
      <c r="B132" s="5" t="n">
        <v>239010</v>
      </c>
      <c r="C132" s="5" t="n">
        <v>127634</v>
      </c>
    </row>
    <row spans="1:3" r="133">
      <c r="A133" s="4" t="s">
        <v>244</v>
      </c>
      <c r="B133" s="5" t="n">
        <v>10400</v>
      </c>
      <c r="C133" s="5" t="n">
        <v>14661</v>
      </c>
    </row>
    <row spans="1:3" r="134">
      <c r="A134" s="4" t="s">
        <v>245</v>
      </c>
      <c r="B134" s="5" t="n">
        <v>249410</v>
      </c>
      <c r="C134" s="5" t="n">
        <v>142295</v>
      </c>
    </row>
    <row spans="1:3" r="135">
      <c r="A135" s="3" t="s">
        <v>246</v>
      </c>
    </row>
    <row spans="1:3" r="136">
      <c r="A136" s="4" t="s">
        <v>240</v>
      </c>
      <c r="B136" s="5" t="n">
        <v>-8045</v>
      </c>
      <c r="C136" s="5" t="n">
        <v>-4017</v>
      </c>
    </row>
    <row spans="1:3" r="137">
      <c r="A137" s="4" t="s">
        <v>241</v>
      </c>
      <c r="B137" s="5" t="n">
        <v>-575</v>
      </c>
      <c r="C137" s="5" t="n">
        <v>-173</v>
      </c>
    </row>
    <row spans="1:3" r="138">
      <c r="A138" s="4" t="s">
        <v>247</v>
      </c>
      <c r="B138" s="5" t="n">
        <v>-8620</v>
      </c>
      <c r="C138" s="5" t="n">
        <v>-4190</v>
      </c>
    </row>
    <row spans="1:3" r="139">
      <c r="A139" s="4" t="s">
        <v>232</v>
      </c>
    </row>
    <row spans="1:3" r="140">
      <c r="A140" s="3" t="s">
        <v>239</v>
      </c>
    </row>
    <row spans="1:3" r="141">
      <c r="A141" s="4" t="s">
        <v>240</v>
      </c>
      <c r="B141" s="5" t="n">
        <v>173994</v>
      </c>
      <c r="C141" s="5" t="n">
        <v>12382</v>
      </c>
    </row>
    <row spans="1:3" r="142">
      <c r="A142" s="4" t="s">
        <v>241</v>
      </c>
      <c r="C142" s="5" t="n">
        <v>19019</v>
      </c>
    </row>
    <row spans="1:3" r="143">
      <c r="A143" s="4" t="s">
        <v>242</v>
      </c>
      <c r="B143" s="5" t="n">
        <v>173994</v>
      </c>
      <c r="C143" s="5" t="n">
        <v>31401</v>
      </c>
    </row>
    <row spans="1:3" r="144">
      <c r="A144" s="3" t="s">
        <v>243</v>
      </c>
    </row>
    <row spans="1:3" r="145">
      <c r="A145" s="4" t="s">
        <v>240</v>
      </c>
      <c r="B145" s="5" t="n">
        <v>177044</v>
      </c>
      <c r="C145" s="5" t="n">
        <v>12411</v>
      </c>
    </row>
    <row spans="1:3" r="146">
      <c r="A146" s="4" t="s">
        <v>244</v>
      </c>
      <c r="C146" s="5" t="n">
        <v>19123</v>
      </c>
    </row>
    <row spans="1:3" r="147">
      <c r="A147" s="4" t="s">
        <v>245</v>
      </c>
      <c r="B147" s="5" t="n">
        <v>177044</v>
      </c>
      <c r="C147" s="5" t="n">
        <v>31534</v>
      </c>
    </row>
    <row spans="1:3" r="148">
      <c r="A148" s="3" t="s">
        <v>246</v>
      </c>
    </row>
    <row spans="1:3" r="149">
      <c r="A149" s="4" t="s">
        <v>240</v>
      </c>
      <c r="B149" s="5" t="n">
        <v>-3050</v>
      </c>
      <c r="C149" s="5" t="n">
        <v>-29</v>
      </c>
    </row>
    <row spans="1:3" r="150">
      <c r="A150" s="4" t="s">
        <v>241</v>
      </c>
      <c r="C150" s="5" t="n">
        <v>-104</v>
      </c>
    </row>
    <row spans="1:3" r="151">
      <c r="A151" s="4" t="s">
        <v>247</v>
      </c>
      <c r="B151" s="5" t="n">
        <v>-3050</v>
      </c>
      <c r="C151" s="5" t="n">
        <v>-133</v>
      </c>
    </row>
    <row spans="1:3" r="152">
      <c r="A152" s="4" t="s">
        <v>234</v>
      </c>
    </row>
    <row spans="1:3" r="153">
      <c r="A153" s="3" t="s">
        <v>239</v>
      </c>
    </row>
    <row spans="1:3" r="154">
      <c r="A154" s="4" t="s">
        <v>240</v>
      </c>
      <c r="B154" s="5" t="n">
        <v>14227</v>
      </c>
      <c r="C154" s="5" t="n">
        <v>10837</v>
      </c>
    </row>
    <row spans="1:3" r="155">
      <c r="A155" s="4" t="s">
        <v>242</v>
      </c>
      <c r="B155" s="5" t="n">
        <v>14227</v>
      </c>
      <c r="C155" s="5" t="n">
        <v>10837</v>
      </c>
    </row>
    <row spans="1:3" r="156">
      <c r="A156" s="3" t="s">
        <v>243</v>
      </c>
    </row>
    <row spans="1:3" r="157">
      <c r="A157" s="4" t="s">
        <v>240</v>
      </c>
      <c r="B157" s="5" t="n">
        <v>15330</v>
      </c>
      <c r="C157" s="5" t="n">
        <v>11835</v>
      </c>
    </row>
    <row spans="1:3" r="158">
      <c r="A158" s="4" t="s">
        <v>245</v>
      </c>
      <c r="B158" s="5" t="n">
        <v>15330</v>
      </c>
      <c r="C158" s="5" t="n">
        <v>11835</v>
      </c>
    </row>
    <row spans="1:3" r="159">
      <c r="A159" s="3" t="s">
        <v>246</v>
      </c>
    </row>
    <row spans="1:3" r="160">
      <c r="A160" s="4" t="s">
        <v>240</v>
      </c>
      <c r="B160" s="5" t="n">
        <v>-1103</v>
      </c>
      <c r="C160" s="5" t="n">
        <v>-998</v>
      </c>
    </row>
    <row spans="1:3" r="161">
      <c r="A161" s="4" t="s">
        <v>247</v>
      </c>
      <c r="B161" s="7" t="n">
        <v>-1103</v>
      </c>
      <c r="C161" s="7" t="n">
        <v>-99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r="A1" s="1" t="s">
        <v>260</v>
      </c>
      <c r="B1" s="2" t="s">
        <v>1</v>
      </c>
    </row>
    <row spans="1:4" r="2">
      <c r="B2" s="2" t="s">
        <v>261</v>
      </c>
      <c r="C2" s="2" t="s">
        <v>262</v>
      </c>
      <c r="D2" s="2" t="s">
        <v>263</v>
      </c>
    </row>
    <row spans="1:4" r="3">
      <c r="A3" s="3" t="s">
        <v>264</v>
      </c>
    </row>
    <row spans="1:4" r="4">
      <c r="A4" s="4" t="s">
        <v>246</v>
      </c>
      <c r="B4" s="7" t="n">
        <v>14647000</v>
      </c>
      <c r="D4" s="7" t="n">
        <v>7119000</v>
      </c>
    </row>
    <row spans="1:4" r="5">
      <c r="A5" s="4" t="s">
        <v>221</v>
      </c>
    </row>
    <row spans="1:4" r="6">
      <c r="A6" s="3" t="s">
        <v>264</v>
      </c>
    </row>
    <row spans="1:4" r="7">
      <c r="A7" s="4" t="s">
        <v>265</v>
      </c>
      <c r="B7" s="5" t="n">
        <v>355</v>
      </c>
    </row>
    <row spans="1:4" r="8">
      <c r="A8" s="4" t="s">
        <v>266</v>
      </c>
      <c r="B8" s="5" t="n">
        <v>33</v>
      </c>
    </row>
    <row spans="1:4" r="9">
      <c r="A9" s="4" t="s">
        <v>246</v>
      </c>
      <c r="B9" s="7" t="n">
        <v>13500000</v>
      </c>
    </row>
    <row spans="1:4" r="10">
      <c r="A10" s="4" t="s">
        <v>267</v>
      </c>
      <c r="B10" s="4" t="s">
        <v>268</v>
      </c>
    </row>
    <row spans="1:4" r="11">
      <c r="A11" s="4" t="s">
        <v>269</v>
      </c>
      <c r="B11" s="7" t="n">
        <v>0</v>
      </c>
      <c r="C11" s="7" t="n">
        <v>0</v>
      </c>
    </row>
    <row spans="1:4" r="12">
      <c r="A12" s="4" t="s">
        <v>270</v>
      </c>
    </row>
    <row spans="1:4" r="13">
      <c r="A13" s="3" t="s">
        <v>264</v>
      </c>
    </row>
    <row spans="1:4" r="14">
      <c r="A14" s="4" t="s">
        <v>265</v>
      </c>
      <c r="B14" s="5" t="n">
        <v>5</v>
      </c>
    </row>
    <row spans="1:4" r="15">
      <c r="A15" s="4" t="s">
        <v>266</v>
      </c>
      <c r="B15" s="5" t="n">
        <v>0</v>
      </c>
    </row>
    <row spans="1:4" r="16">
      <c r="A16" s="4" t="s">
        <v>246</v>
      </c>
      <c r="B16" s="7" t="n">
        <v>1100000</v>
      </c>
    </row>
    <row spans="1:4" r="17">
      <c r="A17" s="4" t="s">
        <v>269</v>
      </c>
      <c r="B17" s="7" t="n">
        <v>0</v>
      </c>
      <c r="C17"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r="A1" s="1" t="s">
        <v>271</v>
      </c>
      <c r="B1" s="2" t="s">
        <v>25</v>
      </c>
      <c r="C1" s="2" t="s">
        <v>1</v>
      </c>
    </row>
    <row spans="1:6" r="2">
      <c r="B2" s="2" t="s">
        <v>2</v>
      </c>
      <c r="C2" s="2" t="s">
        <v>2</v>
      </c>
      <c r="D2" s="2" t="s">
        <v>53</v>
      </c>
      <c r="E2" s="2" t="s">
        <v>26</v>
      </c>
      <c r="F2" s="2" t="s">
        <v>272</v>
      </c>
    </row>
    <row spans="1:6" r="3">
      <c r="A3" s="3" t="s">
        <v>58</v>
      </c>
    </row>
    <row spans="1:6" r="4">
      <c r="A4" s="4" t="s">
        <v>273</v>
      </c>
      <c r="B4" s="7" t="n">
        <v>11069</v>
      </c>
      <c r="C4" s="7" t="n">
        <v>11069</v>
      </c>
      <c r="D4" s="7" t="n">
        <v>11597</v>
      </c>
    </row>
    <row spans="1:6" r="5">
      <c r="A5" s="4" t="s">
        <v>274</v>
      </c>
      <c r="B5" s="5" t="n">
        <v>200</v>
      </c>
      <c r="C5" s="5" t="n">
        <v>500</v>
      </c>
    </row>
    <row spans="1:6" r="6">
      <c r="A6" s="4" t="s">
        <v>275</v>
      </c>
      <c r="B6" s="5" t="n">
        <v>1600</v>
      </c>
      <c r="C6" s="5" t="n">
        <v>1600</v>
      </c>
      <c r="D6" s="5" t="n">
        <v>1800</v>
      </c>
    </row>
    <row spans="1:6" r="7">
      <c r="A7" s="3" t="s">
        <v>276</v>
      </c>
    </row>
    <row spans="1:6" r="8">
      <c r="A8" s="4" t="s">
        <v>59</v>
      </c>
      <c r="B8" s="5" t="n">
        <v>27087</v>
      </c>
      <c r="C8" s="5" t="n">
        <v>27087</v>
      </c>
      <c r="D8" s="5" t="n">
        <v>30620</v>
      </c>
      <c r="E8" s="7" t="n">
        <v>27234</v>
      </c>
      <c r="F8" s="7" t="n">
        <v>39469</v>
      </c>
    </row>
    <row spans="1:6" r="9">
      <c r="A9" s="4" t="s">
        <v>277</v>
      </c>
      <c r="B9" s="5" t="n">
        <v>10169</v>
      </c>
      <c r="C9" s="5" t="n">
        <v>10169</v>
      </c>
      <c r="D9" s="5" t="n">
        <v>16339</v>
      </c>
    </row>
    <row spans="1:6" r="10">
      <c r="A10" s="4" t="s">
        <v>278</v>
      </c>
    </row>
    <row spans="1:6" r="11">
      <c r="A11" s="3" t="s">
        <v>58</v>
      </c>
    </row>
    <row spans="1:6" r="12">
      <c r="A12" s="4" t="s">
        <v>273</v>
      </c>
      <c r="B12" s="7" t="n">
        <v>9500</v>
      </c>
      <c r="C12" s="7" t="n">
        <v>9500</v>
      </c>
      <c r="D12" s="7" t="n">
        <v>98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9</v>
      </c>
      <c r="B1" s="2" t="s">
        <v>2</v>
      </c>
      <c r="C1" s="2" t="s">
        <v>53</v>
      </c>
    </row>
    <row spans="1:3" r="2">
      <c r="A2" s="3" t="s">
        <v>280</v>
      </c>
    </row>
    <row spans="1:3" r="3">
      <c r="A3" s="4" t="s">
        <v>281</v>
      </c>
      <c r="B3" s="7" t="n">
        <v>0</v>
      </c>
    </row>
    <row spans="1:3" r="4">
      <c r="A4" s="4" t="s">
        <v>282</v>
      </c>
      <c r="B4" s="5" t="n">
        <v>0</v>
      </c>
    </row>
    <row spans="1:3" r="5">
      <c r="A5" s="4" t="s">
        <v>283</v>
      </c>
    </row>
    <row spans="1:3" r="6">
      <c r="A6" s="3" t="s">
        <v>280</v>
      </c>
    </row>
    <row spans="1:3" r="7">
      <c r="A7" s="4" t="s">
        <v>284</v>
      </c>
      <c r="B7" s="5" t="n">
        <v>391152</v>
      </c>
      <c r="C7" s="7" t="n">
        <v>410642</v>
      </c>
    </row>
    <row spans="1:3" r="8">
      <c r="A8" s="4" t="s">
        <v>285</v>
      </c>
    </row>
    <row spans="1:3" r="9">
      <c r="A9" s="3" t="s">
        <v>280</v>
      </c>
    </row>
    <row spans="1:3" r="10">
      <c r="A10" s="4" t="s">
        <v>284</v>
      </c>
      <c r="B10" s="5" t="n">
        <v>1537365</v>
      </c>
      <c r="C10" s="5" t="n">
        <v>1495087</v>
      </c>
    </row>
    <row spans="1:3" r="11">
      <c r="A11" s="4" t="s">
        <v>286</v>
      </c>
    </row>
    <row spans="1:3" r="12">
      <c r="A12" s="3" t="s">
        <v>280</v>
      </c>
    </row>
    <row spans="1:3" r="13">
      <c r="A13" s="4" t="s">
        <v>220</v>
      </c>
      <c r="B13" s="5" t="n">
        <v>0</v>
      </c>
    </row>
    <row spans="1:3" r="14">
      <c r="A14" s="4" t="s">
        <v>287</v>
      </c>
    </row>
    <row spans="1:3" r="15">
      <c r="A15" s="3" t="s">
        <v>280</v>
      </c>
    </row>
    <row spans="1:3" r="16">
      <c r="A16" s="4" t="s">
        <v>284</v>
      </c>
      <c r="B16" s="5" t="n">
        <v>1928517</v>
      </c>
      <c r="C16" s="5" t="n">
        <v>1905729</v>
      </c>
    </row>
    <row spans="1:3" r="17">
      <c r="A17" s="4" t="s">
        <v>288</v>
      </c>
    </row>
    <row spans="1:3" r="18">
      <c r="A18" s="3" t="s">
        <v>280</v>
      </c>
    </row>
    <row spans="1:3" r="19">
      <c r="A19" s="4" t="s">
        <v>284</v>
      </c>
      <c r="B19" s="5" t="n">
        <v>30400</v>
      </c>
      <c r="C19" s="5" t="n">
        <v>33788</v>
      </c>
    </row>
    <row spans="1:3" r="20">
      <c r="A20" s="4" t="s">
        <v>289</v>
      </c>
    </row>
    <row spans="1:3" r="21">
      <c r="A21" s="3" t="s">
        <v>280</v>
      </c>
    </row>
    <row spans="1:3" r="22">
      <c r="A22" s="4" t="s">
        <v>284</v>
      </c>
      <c r="B22" s="5" t="n">
        <v>30400</v>
      </c>
      <c r="C22" s="5" t="n">
        <v>33788</v>
      </c>
    </row>
    <row spans="1:3" r="23">
      <c r="A23" s="4" t="s">
        <v>290</v>
      </c>
    </row>
    <row spans="1:3" r="24">
      <c r="A24" s="3" t="s">
        <v>280</v>
      </c>
    </row>
    <row spans="1:3" r="25">
      <c r="A25" s="4" t="s">
        <v>284</v>
      </c>
      <c r="B25" s="5" t="n">
        <v>13644</v>
      </c>
      <c r="C25" s="5" t="n">
        <v>6747</v>
      </c>
    </row>
    <row spans="1:3" r="26">
      <c r="A26" s="4" t="s">
        <v>291</v>
      </c>
    </row>
    <row spans="1:3" r="27">
      <c r="A27" s="3" t="s">
        <v>280</v>
      </c>
    </row>
    <row spans="1:3" r="28">
      <c r="A28" s="4" t="s">
        <v>284</v>
      </c>
      <c r="B28" s="5" t="n">
        <v>13644</v>
      </c>
      <c r="C28" s="5" t="n">
        <v>6747</v>
      </c>
    </row>
    <row spans="1:3" r="29">
      <c r="A29" s="4" t="s">
        <v>292</v>
      </c>
    </row>
    <row spans="1:3" r="30">
      <c r="A30" s="3" t="s">
        <v>280</v>
      </c>
    </row>
    <row spans="1:3" r="31">
      <c r="A31" s="4" t="s">
        <v>284</v>
      </c>
      <c r="B31" s="5" t="n">
        <v>1840</v>
      </c>
      <c r="C31" s="5" t="n">
        <v>10665</v>
      </c>
    </row>
    <row spans="1:3" r="32">
      <c r="A32" s="4" t="s">
        <v>293</v>
      </c>
    </row>
    <row spans="1:3" r="33">
      <c r="A33" s="3" t="s">
        <v>280</v>
      </c>
    </row>
    <row spans="1:3" r="34">
      <c r="A34" s="4" t="s">
        <v>284</v>
      </c>
      <c r="B34" s="5" t="n">
        <v>1840</v>
      </c>
      <c r="C34" s="5" t="n">
        <v>10665</v>
      </c>
    </row>
    <row spans="1:3" r="35">
      <c r="A35" s="4" t="s">
        <v>294</v>
      </c>
    </row>
    <row spans="1:3" r="36">
      <c r="A36" s="3" t="s">
        <v>280</v>
      </c>
    </row>
    <row spans="1:3" r="37">
      <c r="A37" s="4" t="s">
        <v>284</v>
      </c>
      <c r="B37" s="5" t="n">
        <v>239180</v>
      </c>
      <c r="C37" s="5" t="n">
        <v>264468</v>
      </c>
    </row>
    <row spans="1:3" r="38">
      <c r="A38" s="4" t="s">
        <v>295</v>
      </c>
    </row>
    <row spans="1:3" r="39">
      <c r="A39" s="3" t="s">
        <v>280</v>
      </c>
    </row>
    <row spans="1:3" r="40">
      <c r="A40" s="4" t="s">
        <v>284</v>
      </c>
      <c r="B40" s="5" t="n">
        <v>239180</v>
      </c>
      <c r="C40" s="5" t="n">
        <v>264468</v>
      </c>
    </row>
    <row spans="1:3" r="41">
      <c r="A41" s="4" t="s">
        <v>296</v>
      </c>
    </row>
    <row spans="1:3" r="42">
      <c r="A42" s="3" t="s">
        <v>280</v>
      </c>
    </row>
    <row spans="1:3" r="43">
      <c r="A43" s="4" t="s">
        <v>284</v>
      </c>
      <c r="B43" s="5" t="n">
        <v>88299</v>
      </c>
      <c r="C43" s="5" t="n">
        <v>135304</v>
      </c>
    </row>
    <row spans="1:3" r="44">
      <c r="A44" s="4" t="s">
        <v>297</v>
      </c>
    </row>
    <row spans="1:3" r="45">
      <c r="A45" s="3" t="s">
        <v>280</v>
      </c>
    </row>
    <row spans="1:3" r="46">
      <c r="A46" s="4" t="s">
        <v>284</v>
      </c>
      <c r="B46" s="5" t="n">
        <v>88299</v>
      </c>
      <c r="C46" s="5" t="n">
        <v>135304</v>
      </c>
    </row>
    <row spans="1:3" r="47">
      <c r="A47" s="4" t="s">
        <v>298</v>
      </c>
    </row>
    <row spans="1:3" r="48">
      <c r="A48" s="3" t="s">
        <v>280</v>
      </c>
    </row>
    <row spans="1:3" r="49">
      <c r="A49" s="4" t="s">
        <v>284</v>
      </c>
      <c r="B49" s="5" t="n">
        <v>601960</v>
      </c>
      <c r="C49" s="5" t="n">
        <v>562690</v>
      </c>
    </row>
    <row spans="1:3" r="50">
      <c r="A50" s="4" t="s">
        <v>299</v>
      </c>
    </row>
    <row spans="1:3" r="51">
      <c r="A51" s="3" t="s">
        <v>280</v>
      </c>
    </row>
    <row spans="1:3" r="52">
      <c r="A52" s="4" t="s">
        <v>284</v>
      </c>
      <c r="B52" s="5" t="n">
        <v>601960</v>
      </c>
      <c r="C52" s="5" t="n">
        <v>562690</v>
      </c>
    </row>
    <row spans="1:3" r="53">
      <c r="A53" s="4" t="s">
        <v>300</v>
      </c>
    </row>
    <row spans="1:3" r="54">
      <c r="A54" s="3" t="s">
        <v>280</v>
      </c>
    </row>
    <row spans="1:3" r="55">
      <c r="A55" s="4" t="s">
        <v>284</v>
      </c>
      <c r="B55" s="5" t="n">
        <v>562042</v>
      </c>
      <c r="C55" s="5" t="n">
        <v>481425</v>
      </c>
    </row>
    <row spans="1:3" r="56">
      <c r="A56" s="4" t="s">
        <v>301</v>
      </c>
    </row>
    <row spans="1:3" r="57">
      <c r="A57" s="3" t="s">
        <v>280</v>
      </c>
    </row>
    <row spans="1:3" r="58">
      <c r="A58" s="4" t="s">
        <v>284</v>
      </c>
      <c r="B58" s="5" t="n">
        <v>562042</v>
      </c>
      <c r="C58" s="5" t="n">
        <v>481425</v>
      </c>
    </row>
    <row spans="1:3" r="59">
      <c r="A59" s="4" t="s">
        <v>302</v>
      </c>
    </row>
    <row spans="1:3" r="60">
      <c r="A60" s="3" t="s">
        <v>280</v>
      </c>
    </row>
    <row spans="1:3" r="61">
      <c r="A61" s="4" t="s">
        <v>284</v>
      </c>
      <c r="B61" s="5" t="n">
        <v>391152</v>
      </c>
      <c r="C61" s="5" t="n">
        <v>410642</v>
      </c>
    </row>
    <row spans="1:3" r="62">
      <c r="A62" s="4" t="s">
        <v>303</v>
      </c>
    </row>
    <row spans="1:3" r="63">
      <c r="A63" s="3" t="s">
        <v>280</v>
      </c>
    </row>
    <row spans="1:3" r="64">
      <c r="A64" s="4" t="s">
        <v>284</v>
      </c>
      <c r="B64" s="7" t="n">
        <v>391152</v>
      </c>
      <c r="C64" s="7" t="n">
        <v>4106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04</v>
      </c>
      <c r="B1" s="2" t="s">
        <v>25</v>
      </c>
      <c r="D1" s="2" t="s">
        <v>1</v>
      </c>
    </row>
    <row spans="1:5" r="2">
      <c r="B2" s="2" t="s">
        <v>2</v>
      </c>
      <c r="C2" s="2" t="s">
        <v>26</v>
      </c>
      <c r="D2" s="2" t="s">
        <v>2</v>
      </c>
      <c r="E2" s="2" t="s">
        <v>26</v>
      </c>
    </row>
    <row spans="1:5" r="3">
      <c r="A3" s="3" t="s">
        <v>305</v>
      </c>
    </row>
    <row spans="1:5" r="4">
      <c r="A4" s="4" t="s">
        <v>306</v>
      </c>
      <c r="B4" s="7" t="n">
        <v>19127</v>
      </c>
      <c r="C4" s="7" t="n">
        <v>18348</v>
      </c>
      <c r="D4" s="7" t="n">
        <v>34707</v>
      </c>
      <c r="E4" s="7" t="n">
        <v>33045</v>
      </c>
    </row>
    <row spans="1:5" r="5">
      <c r="A5" s="4" t="s">
        <v>307</v>
      </c>
      <c r="B5" s="5" t="n">
        <v>-1054</v>
      </c>
      <c r="C5" s="5" t="n">
        <v>-1048</v>
      </c>
      <c r="D5" s="5" t="n">
        <v>-2016</v>
      </c>
      <c r="E5" s="5" t="n">
        <v>-2082</v>
      </c>
    </row>
    <row spans="1:5" r="6">
      <c r="A6" s="4" t="s">
        <v>308</v>
      </c>
      <c r="B6" s="5" t="n">
        <v>-535</v>
      </c>
      <c r="C6" s="5" t="n">
        <v>-533</v>
      </c>
      <c r="D6" s="5" t="n">
        <v>-1112</v>
      </c>
      <c r="E6" s="5" t="n">
        <v>-1131</v>
      </c>
    </row>
    <row spans="1:5" r="7">
      <c r="A7" s="4" t="s">
        <v>309</v>
      </c>
      <c r="B7" s="5" t="n">
        <v>-238</v>
      </c>
      <c r="C7" s="5" t="n">
        <v>-220</v>
      </c>
      <c r="D7" s="5" t="n">
        <v>-458</v>
      </c>
      <c r="E7" s="5" t="n">
        <v>-421</v>
      </c>
    </row>
    <row spans="1:5" r="8">
      <c r="A8" s="4" t="s">
        <v>310</v>
      </c>
      <c r="B8" s="5" t="n">
        <v>165</v>
      </c>
      <c r="C8" s="5" t="n">
        <v>151</v>
      </c>
      <c r="D8" s="5" t="n">
        <v>259</v>
      </c>
      <c r="E8" s="5" t="n">
        <v>309</v>
      </c>
    </row>
    <row spans="1:5" r="9">
      <c r="A9" s="4" t="s">
        <v>311</v>
      </c>
      <c r="B9" s="7" t="n">
        <v>17465</v>
      </c>
      <c r="C9" s="7" t="n">
        <v>16698</v>
      </c>
      <c r="D9" s="7" t="n">
        <v>31380</v>
      </c>
      <c r="E9" s="7" t="n">
        <v>29720</v>
      </c>
    </row>
    <row spans="1:5" r="10">
      <c r="A10" s="3" t="s">
        <v>312</v>
      </c>
    </row>
    <row spans="1:5" r="11">
      <c r="A11" s="4" t="s">
        <v>313</v>
      </c>
      <c r="B11" s="4" t="s">
        <v>200</v>
      </c>
      <c r="C11" s="4" t="s">
        <v>200</v>
      </c>
      <c r="D11" s="4" t="s">
        <v>200</v>
      </c>
      <c r="E11" s="4" t="s">
        <v>200</v>
      </c>
    </row>
    <row spans="1:5" r="12">
      <c r="A12" s="4" t="s">
        <v>314</v>
      </c>
      <c r="B12" s="4" t="s">
        <v>315</v>
      </c>
      <c r="C12" s="4" t="s">
        <v>315</v>
      </c>
      <c r="D12" s="4" t="s">
        <v>315</v>
      </c>
      <c r="E12" s="4" t="s">
        <v>315</v>
      </c>
    </row>
    <row spans="1:5" r="13">
      <c r="A13" s="4" t="s">
        <v>316</v>
      </c>
      <c r="B13" s="4" t="s">
        <v>317</v>
      </c>
      <c r="C13" s="4" t="s">
        <v>317</v>
      </c>
      <c r="D13" s="4" t="s">
        <v>317</v>
      </c>
      <c r="E13" s="4" t="s">
        <v>317</v>
      </c>
    </row>
    <row spans="1:5" r="14">
      <c r="A14" s="4" t="s">
        <v>318</v>
      </c>
      <c r="C14" s="4" t="s">
        <v>317</v>
      </c>
      <c r="E14" s="4" t="s">
        <v>317</v>
      </c>
    </row>
    <row spans="1:5" r="15">
      <c r="A15" s="4" t="s">
        <v>319</v>
      </c>
      <c r="B15" s="4" t="s">
        <v>320</v>
      </c>
      <c r="C15" s="4" t="s">
        <v>321</v>
      </c>
      <c r="D15" s="4" t="s">
        <v>320</v>
      </c>
      <c r="E15" s="4" t="s">
        <v>3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25"/>
    <col customWidth="1" max="8" min="8" width="16"/>
    <col customWidth="1" max="9" min="9" width="14"/>
  </cols>
  <sheetData>
    <row spans="1:9" r="1">
      <c r="A1" s="1" t="s">
        <v>322</v>
      </c>
      <c r="B1" s="2" t="s">
        <v>25</v>
      </c>
      <c r="F1" s="2" t="s">
        <v>1</v>
      </c>
      <c r="H1" s="2" t="s">
        <v>323</v>
      </c>
    </row>
    <row spans="1:9" r="2">
      <c r="B2" s="2" t="s">
        <v>2</v>
      </c>
      <c r="C2" s="2" t="s">
        <v>324</v>
      </c>
      <c r="D2" s="2" t="s">
        <v>26</v>
      </c>
      <c r="E2" s="2" t="s">
        <v>325</v>
      </c>
      <c r="F2" s="2" t="s">
        <v>2</v>
      </c>
      <c r="G2" s="2" t="s">
        <v>26</v>
      </c>
      <c r="H2" s="2" t="s">
        <v>326</v>
      </c>
      <c r="I2" s="2" t="s">
        <v>327</v>
      </c>
    </row>
    <row spans="1:9" r="3">
      <c r="A3" s="3" t="s">
        <v>328</v>
      </c>
    </row>
    <row spans="1:9" r="4">
      <c r="A4" s="4" t="s">
        <v>329</v>
      </c>
      <c r="C4" s="5" t="n">
        <v>2892717</v>
      </c>
      <c r="E4" s="5" t="n">
        <v>2595084</v>
      </c>
      <c r="F4" s="5" t="n">
        <v>2892717</v>
      </c>
      <c r="G4" s="5" t="n">
        <v>2595084</v>
      </c>
    </row>
    <row spans="1:9" r="5">
      <c r="A5" s="4" t="s">
        <v>330</v>
      </c>
      <c r="F5" s="5" t="n">
        <v>465500</v>
      </c>
      <c r="G5" s="5" t="n">
        <v>420000</v>
      </c>
    </row>
    <row spans="1:9" r="6">
      <c r="A6" s="4" t="s">
        <v>331</v>
      </c>
      <c r="F6" s="5" t="n">
        <v>-215617</v>
      </c>
      <c r="G6" s="5" t="n">
        <v>-43872</v>
      </c>
    </row>
    <row spans="1:9" r="7">
      <c r="A7" s="4" t="s">
        <v>332</v>
      </c>
      <c r="F7" s="5" t="n">
        <v>-4560</v>
      </c>
      <c r="G7" s="5" t="n">
        <v>-740</v>
      </c>
    </row>
    <row spans="1:9" r="8">
      <c r="A8" s="4" t="s">
        <v>333</v>
      </c>
      <c r="B8" s="5" t="n">
        <v>3138040</v>
      </c>
      <c r="D8" s="5" t="n">
        <v>2970472</v>
      </c>
      <c r="F8" s="5" t="n">
        <v>3138040</v>
      </c>
      <c r="G8" s="5" t="n">
        <v>2970472</v>
      </c>
    </row>
    <row spans="1:9" r="9">
      <c r="A9" s="4" t="s">
        <v>334</v>
      </c>
      <c r="B9" s="5" t="n">
        <v>1441660</v>
      </c>
      <c r="D9" s="5" t="n">
        <v>1300292</v>
      </c>
      <c r="F9" s="5" t="n">
        <v>1441660</v>
      </c>
      <c r="G9" s="5" t="n">
        <v>1300292</v>
      </c>
    </row>
    <row spans="1:9" r="10">
      <c r="A10" s="3" t="s">
        <v>335</v>
      </c>
    </row>
    <row spans="1:9" r="11">
      <c r="A11" s="4" t="s">
        <v>336</v>
      </c>
      <c r="C11" s="8" t="n">
        <v>26.65</v>
      </c>
      <c r="E11" s="8" t="n">
        <v>26.04</v>
      </c>
      <c r="F11" s="8" t="n">
        <v>26.65</v>
      </c>
      <c r="G11" s="8" t="n">
        <v>26.04</v>
      </c>
    </row>
    <row spans="1:9" r="12">
      <c r="A12" s="4" t="s">
        <v>337</v>
      </c>
      <c r="F12" s="9" t="n">
        <v>49.52</v>
      </c>
      <c r="G12" s="9" t="n">
        <v>42.88</v>
      </c>
    </row>
    <row spans="1:9" r="13">
      <c r="A13" s="4" t="s">
        <v>338</v>
      </c>
      <c r="F13" s="9" t="n">
        <v>18.97</v>
      </c>
      <c r="G13" s="9" t="n">
        <v>18.31</v>
      </c>
    </row>
    <row spans="1:9" r="14">
      <c r="A14" s="4" t="s">
        <v>339</v>
      </c>
      <c r="F14" s="9" t="n">
        <v>31.87</v>
      </c>
      <c r="G14" s="9" t="n">
        <v>16.51</v>
      </c>
    </row>
    <row spans="1:9" r="15">
      <c r="A15" s="4" t="s">
        <v>340</v>
      </c>
      <c r="B15" s="8" t="n">
        <v>30.56</v>
      </c>
      <c r="D15" s="8" t="n">
        <v>28.53</v>
      </c>
      <c r="F15" s="9" t="n">
        <v>30.56</v>
      </c>
      <c r="G15" s="9" t="n">
        <v>28.53</v>
      </c>
    </row>
    <row spans="1:9" r="16">
      <c r="A16" s="4" t="s">
        <v>341</v>
      </c>
      <c r="B16" s="8" t="n">
        <v>22.48</v>
      </c>
      <c r="D16" s="8" t="n">
        <v>22.02</v>
      </c>
      <c r="F16" s="8" t="n">
        <v>22.48</v>
      </c>
      <c r="G16" s="8" t="n">
        <v>22.02</v>
      </c>
    </row>
    <row spans="1:9" r="17">
      <c r="A17" s="3" t="s">
        <v>342</v>
      </c>
    </row>
    <row spans="1:9" r="18">
      <c r="A18" s="4" t="s">
        <v>343</v>
      </c>
      <c r="F18" s="4" t="s">
        <v>344</v>
      </c>
      <c r="G18" s="4" t="s">
        <v>345</v>
      </c>
    </row>
    <row spans="1:9" r="19">
      <c r="A19" s="4" t="s">
        <v>346</v>
      </c>
      <c r="F19" s="4" t="s">
        <v>347</v>
      </c>
      <c r="G19" s="4" t="s">
        <v>348</v>
      </c>
    </row>
    <row spans="1:9" r="20">
      <c r="A20" s="3" t="s">
        <v>349</v>
      </c>
    </row>
    <row spans="1:9" r="21">
      <c r="A21" s="4" t="s">
        <v>350</v>
      </c>
      <c r="F21" s="7" t="n">
        <v>6620000</v>
      </c>
      <c r="G21" s="7" t="n">
        <v>1139000</v>
      </c>
    </row>
    <row spans="1:9" r="22">
      <c r="A22" s="4" t="s">
        <v>351</v>
      </c>
      <c r="B22" s="7" t="n">
        <v>65356000</v>
      </c>
      <c r="D22" s="7" t="n">
        <v>51232000</v>
      </c>
      <c r="F22" s="5" t="n">
        <v>65356000</v>
      </c>
      <c r="G22" s="5" t="n">
        <v>51232000</v>
      </c>
    </row>
    <row spans="1:9" r="23">
      <c r="A23" s="4" t="s">
        <v>352</v>
      </c>
      <c r="B23" s="5" t="n">
        <v>41674000</v>
      </c>
      <c r="D23" s="5" t="n">
        <v>30894000</v>
      </c>
      <c r="F23" s="7" t="n">
        <v>41674000</v>
      </c>
      <c r="G23" s="7" t="n">
        <v>30894000</v>
      </c>
    </row>
    <row spans="1:9" r="24">
      <c r="A24" s="4" t="s">
        <v>353</v>
      </c>
      <c r="F24" s="8" t="n">
        <v>8.94</v>
      </c>
      <c r="G24" s="8" t="n">
        <v>7.76</v>
      </c>
    </row>
    <row spans="1:9" r="25">
      <c r="A25" s="4" t="s">
        <v>354</v>
      </c>
      <c r="B25" s="5" t="n">
        <v>1100000</v>
      </c>
      <c r="D25" s="5" t="n">
        <v>1200000</v>
      </c>
      <c r="F25" s="7" t="n">
        <v>2000000</v>
      </c>
      <c r="G25" s="7" t="n">
        <v>2100000</v>
      </c>
    </row>
    <row spans="1:9" r="26">
      <c r="A26" s="4" t="s">
        <v>355</v>
      </c>
      <c r="B26" s="5" t="n">
        <v>400000</v>
      </c>
      <c r="D26" s="7" t="n">
        <v>400000</v>
      </c>
      <c r="F26" s="5" t="n">
        <v>700000</v>
      </c>
      <c r="G26" s="7" t="n">
        <v>700000</v>
      </c>
    </row>
    <row spans="1:9" r="27">
      <c r="A27" s="4" t="s">
        <v>356</v>
      </c>
      <c r="B27" s="7" t="n">
        <v>6800000</v>
      </c>
      <c r="F27" s="7" t="n">
        <v>6800000</v>
      </c>
    </row>
    <row spans="1:9" r="28">
      <c r="A28" s="3" t="s">
        <v>357</v>
      </c>
    </row>
    <row spans="1:9" r="29">
      <c r="A29" s="4" t="s">
        <v>353</v>
      </c>
      <c r="F29" s="8" t="n">
        <v>8.94</v>
      </c>
      <c r="G29" s="8" t="n">
        <v>7.76</v>
      </c>
    </row>
    <row spans="1:9" r="30">
      <c r="A30" s="4" t="s">
        <v>358</v>
      </c>
      <c r="F30" s="4" t="s">
        <v>359</v>
      </c>
      <c r="G30" s="4" t="s">
        <v>360</v>
      </c>
    </row>
    <row spans="1:9" r="31">
      <c r="A31" s="4" t="s">
        <v>361</v>
      </c>
      <c r="F31" s="4" t="s">
        <v>362</v>
      </c>
      <c r="G31" s="4" t="s">
        <v>363</v>
      </c>
    </row>
    <row spans="1:9" r="32">
      <c r="A32" s="4" t="s">
        <v>364</v>
      </c>
      <c r="F32" s="4" t="s">
        <v>365</v>
      </c>
      <c r="G32" s="4" t="s">
        <v>366</v>
      </c>
    </row>
    <row spans="1:9" r="33">
      <c r="A33" s="4" t="s">
        <v>367</v>
      </c>
      <c r="F33" s="4" t="s">
        <v>368</v>
      </c>
      <c r="G33" s="4" t="s">
        <v>369</v>
      </c>
    </row>
    <row spans="1:9" r="34">
      <c r="A34" s="4" t="s">
        <v>370</v>
      </c>
      <c r="F34" s="4" t="s">
        <v>371</v>
      </c>
    </row>
    <row spans="1:9" r="35">
      <c r="A35" s="4" t="s">
        <v>372</v>
      </c>
    </row>
    <row spans="1:9" r="36">
      <c r="A36" s="3" t="s">
        <v>373</v>
      </c>
    </row>
    <row spans="1:9" r="37">
      <c r="A37" s="4" t="s">
        <v>374</v>
      </c>
      <c r="F37" s="4" t="s">
        <v>371</v>
      </c>
    </row>
    <row spans="1:9" r="38">
      <c r="A38" s="4" t="s">
        <v>375</v>
      </c>
      <c r="F38" s="4" t="s">
        <v>376</v>
      </c>
    </row>
    <row spans="1:9" r="39">
      <c r="A39" s="4" t="s">
        <v>377</v>
      </c>
      <c r="F39" s="4" t="s">
        <v>378</v>
      </c>
    </row>
    <row spans="1:9" r="40">
      <c r="A40" s="4" t="s">
        <v>379</v>
      </c>
    </row>
    <row spans="1:9" r="41">
      <c r="A41" s="3" t="s">
        <v>373</v>
      </c>
    </row>
    <row spans="1:9" r="42">
      <c r="A42" s="4" t="s">
        <v>380</v>
      </c>
      <c r="I42" s="5" t="n">
        <v>3000000</v>
      </c>
    </row>
    <row spans="1:9" r="43">
      <c r="A43" s="3" t="s">
        <v>328</v>
      </c>
    </row>
    <row spans="1:9" r="44">
      <c r="A44" s="4" t="s">
        <v>330</v>
      </c>
      <c r="I44" s="5" t="n">
        <v>2458059</v>
      </c>
    </row>
    <row spans="1:9" r="45">
      <c r="A45" s="4" t="s">
        <v>381</v>
      </c>
    </row>
    <row spans="1:9" r="46">
      <c r="A46" s="3" t="s">
        <v>373</v>
      </c>
    </row>
    <row spans="1:9" r="47">
      <c r="A47" s="4" t="s">
        <v>380</v>
      </c>
      <c r="B47" s="5" t="n">
        <v>4000000</v>
      </c>
      <c r="F47" s="5" t="n">
        <v>4000000</v>
      </c>
    </row>
    <row spans="1:9" r="48">
      <c r="A48" s="3" t="s">
        <v>328</v>
      </c>
    </row>
    <row spans="1:9" r="49">
      <c r="A49" s="4" t="s">
        <v>330</v>
      </c>
      <c r="C49" s="5" t="n">
        <v>53500</v>
      </c>
      <c r="H49" s="5" t="n">
        <v>2878000</v>
      </c>
    </row>
    <row spans="1:9" r="50">
      <c r="A50" s="4" t="s">
        <v>382</v>
      </c>
    </row>
    <row spans="1:9" r="51">
      <c r="A51" s="3" t="s">
        <v>357</v>
      </c>
    </row>
    <row spans="1:9" r="52">
      <c r="A52" s="4" t="s">
        <v>383</v>
      </c>
      <c r="E52" s="7" t="n">
        <v>10000</v>
      </c>
    </row>
    <row spans="1:9" r="53">
      <c r="A53" s="4" t="s">
        <v>384</v>
      </c>
    </row>
    <row spans="1:9" r="54">
      <c r="A54" s="3" t="s">
        <v>373</v>
      </c>
    </row>
    <row spans="1:9" r="55">
      <c r="A55" s="4" t="s">
        <v>380</v>
      </c>
      <c r="B55" s="5" t="n">
        <v>4000000</v>
      </c>
      <c r="F55" s="5" t="n">
        <v>4000000</v>
      </c>
    </row>
    <row spans="1:9" r="56">
      <c r="A56" s="3" t="s">
        <v>328</v>
      </c>
    </row>
    <row spans="1:9" r="57">
      <c r="A57" s="4" t="s">
        <v>330</v>
      </c>
      <c r="B57" s="5" t="n">
        <v>412000</v>
      </c>
    </row>
    <row spans="1:9" r="58">
      <c r="A58" s="4" t="s">
        <v>385</v>
      </c>
    </row>
    <row spans="1:9" r="59">
      <c r="A59" s="3" t="s">
        <v>349</v>
      </c>
    </row>
    <row spans="1:9" r="60">
      <c r="A60" s="4" t="s">
        <v>354</v>
      </c>
      <c r="E60" s="7" t="n">
        <v>100000</v>
      </c>
    </row>
    <row spans="1:9" r="61">
      <c r="A61" s="3" t="s">
        <v>357</v>
      </c>
    </row>
    <row spans="1:9" r="62">
      <c r="A62" s="4" t="s">
        <v>386</v>
      </c>
      <c r="E62" s="4" t="s">
        <v>387</v>
      </c>
    </row>
    <row spans="1:9" r="63">
      <c r="A63" s="4" t="s">
        <v>388</v>
      </c>
      <c r="E63" s="5" t="n">
        <v>2097</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2</v>
      </c>
      <c r="B1" s="2" t="s">
        <v>2</v>
      </c>
      <c r="C1" s="2" t="s">
        <v>53</v>
      </c>
    </row>
    <row spans="1:3" r="2">
      <c r="A2" s="3" t="s">
        <v>54</v>
      </c>
    </row>
    <row spans="1:3" r="3">
      <c r="A3" s="4" t="s">
        <v>55</v>
      </c>
      <c r="B3" s="7" t="n">
        <v>1537365</v>
      </c>
      <c r="C3" s="7" t="n">
        <v>1495087</v>
      </c>
    </row>
    <row spans="1:3" r="4">
      <c r="A4" s="4" t="s">
        <v>56</v>
      </c>
      <c r="B4" s="5" t="n">
        <v>391152</v>
      </c>
      <c r="C4" s="5" t="n">
        <v>410642</v>
      </c>
    </row>
    <row spans="1:3" r="5">
      <c r="A5" s="4" t="s">
        <v>57</v>
      </c>
      <c r="B5" s="5" t="n">
        <v>10169</v>
      </c>
      <c r="C5" s="5" t="n">
        <v>16339</v>
      </c>
    </row>
    <row spans="1:3" r="6">
      <c r="A6" s="4" t="s">
        <v>58</v>
      </c>
      <c r="B6" s="5" t="n">
        <v>11069</v>
      </c>
      <c r="C6" s="5" t="n">
        <v>11597</v>
      </c>
    </row>
    <row spans="1:3" r="7">
      <c r="A7" s="4" t="s">
        <v>59</v>
      </c>
      <c r="B7" s="5" t="n">
        <v>27087</v>
      </c>
      <c r="C7" s="5" t="n">
        <v>30620</v>
      </c>
    </row>
    <row spans="1:3" r="8">
      <c r="A8" s="4" t="s">
        <v>60</v>
      </c>
      <c r="B8" s="5" t="n">
        <v>1976842</v>
      </c>
      <c r="C8" s="5" t="n">
        <v>1964285</v>
      </c>
    </row>
    <row spans="1:3" r="9">
      <c r="A9" s="4" t="s">
        <v>61</v>
      </c>
      <c r="B9" s="5" t="n">
        <v>15052</v>
      </c>
      <c r="C9" s="5" t="n">
        <v>14629</v>
      </c>
    </row>
    <row spans="1:3" r="10">
      <c r="A10" s="4" t="s">
        <v>62</v>
      </c>
      <c r="B10" s="5" t="n">
        <v>174584</v>
      </c>
      <c r="C10" s="5" t="n">
        <v>154573</v>
      </c>
    </row>
    <row spans="1:3" r="11">
      <c r="A11" s="4" t="s">
        <v>63</v>
      </c>
      <c r="B11" s="5" t="n">
        <v>52603</v>
      </c>
      <c r="C11" s="5" t="n">
        <v>53961</v>
      </c>
    </row>
    <row spans="1:3" r="12">
      <c r="A12" s="4" t="s">
        <v>64</v>
      </c>
      <c r="B12" s="5" t="n">
        <v>328030</v>
      </c>
      <c r="C12" s="5" t="n">
        <v>335106</v>
      </c>
    </row>
    <row spans="1:3" r="13">
      <c r="A13" s="4" t="s">
        <v>65</v>
      </c>
      <c r="B13" s="5" t="n">
        <v>71575</v>
      </c>
      <c r="C13" s="5" t="n">
        <v>65123</v>
      </c>
    </row>
    <row spans="1:3" r="14">
      <c r="A14" s="4" t="s">
        <v>66</v>
      </c>
      <c r="B14" s="5" t="n">
        <v>43407</v>
      </c>
      <c r="C14" s="5" t="n">
        <v>42549</v>
      </c>
    </row>
    <row spans="1:3" r="15">
      <c r="A15" s="4" t="s">
        <v>67</v>
      </c>
      <c r="B15" s="5" t="n">
        <v>71179</v>
      </c>
      <c r="C15" s="5" t="n">
        <v>60046</v>
      </c>
    </row>
    <row spans="1:3" r="16">
      <c r="A16" s="4" t="s">
        <v>68</v>
      </c>
      <c r="B16" s="5" t="n">
        <v>72249</v>
      </c>
      <c r="C16" s="5" t="n">
        <v>72695</v>
      </c>
    </row>
    <row spans="1:3" r="17">
      <c r="A17" s="4" t="s">
        <v>69</v>
      </c>
      <c r="B17" s="5" t="n">
        <v>9664</v>
      </c>
      <c r="C17" s="5" t="n">
        <v>12575</v>
      </c>
    </row>
    <row spans="1:3" r="18">
      <c r="A18" s="4" t="s">
        <v>70</v>
      </c>
      <c r="B18" s="5" t="n">
        <v>2815185</v>
      </c>
      <c r="C18" s="5" t="n">
        <v>2775542</v>
      </c>
    </row>
    <row spans="1:3" r="19">
      <c r="A19" s="3" t="s">
        <v>71</v>
      </c>
    </row>
    <row spans="1:3" r="20">
      <c r="A20" s="4" t="s">
        <v>72</v>
      </c>
      <c r="B20" s="5" t="n">
        <v>1142596</v>
      </c>
      <c r="C20" s="5" t="n">
        <v>1121040</v>
      </c>
    </row>
    <row spans="1:3" r="21">
      <c r="A21" s="4" t="s">
        <v>73</v>
      </c>
      <c r="B21" s="5" t="n">
        <v>430632</v>
      </c>
      <c r="C21" s="5" t="n">
        <v>401412</v>
      </c>
    </row>
    <row spans="1:3" r="22">
      <c r="A22" s="4" t="s">
        <v>74</v>
      </c>
      <c r="B22" s="5" t="n">
        <v>36915</v>
      </c>
      <c r="C22" s="5" t="n">
        <v>38013</v>
      </c>
    </row>
    <row spans="1:3" r="23">
      <c r="A23" s="4" t="s">
        <v>75</v>
      </c>
      <c r="B23" s="5" t="n">
        <v>54055</v>
      </c>
      <c r="C23" s="5" t="n">
        <v>51481</v>
      </c>
    </row>
    <row spans="1:3" r="24">
      <c r="A24" s="4" t="s">
        <v>76</v>
      </c>
      <c r="B24" s="5" t="n">
        <v>68462</v>
      </c>
      <c r="C24" s="5" t="n">
        <v>82285</v>
      </c>
    </row>
    <row spans="1:3" r="25">
      <c r="A25" s="4" t="s">
        <v>77</v>
      </c>
      <c r="B25" s="5" t="n">
        <v>149647</v>
      </c>
      <c r="C25" s="5" t="n">
        <v>149625</v>
      </c>
    </row>
    <row spans="1:3" r="26">
      <c r="A26" s="4" t="s">
        <v>78</v>
      </c>
      <c r="B26" s="5" t="n">
        <v>40303</v>
      </c>
      <c r="C26" s="5" t="n">
        <v>63148</v>
      </c>
    </row>
    <row spans="1:3" r="27">
      <c r="A27" s="4" t="s">
        <v>79</v>
      </c>
      <c r="B27" s="5" t="n">
        <v>24677</v>
      </c>
      <c r="C27" s="5" t="n">
        <v>23476</v>
      </c>
    </row>
    <row spans="1:3" r="28">
      <c r="A28" s="4" t="s">
        <v>80</v>
      </c>
      <c r="B28" s="5" t="n">
        <v>1947287</v>
      </c>
      <c r="C28" s="5" t="n">
        <v>1930480</v>
      </c>
    </row>
    <row spans="1:3" r="29">
      <c r="A29" s="3" t="s">
        <v>81</v>
      </c>
    </row>
    <row spans="1:3" r="30">
      <c r="A30" s="4" t="s">
        <v>82</v>
      </c>
      <c r="B30" s="5" t="n">
        <v>66163</v>
      </c>
      <c r="C30" s="5" t="n">
        <v>66033</v>
      </c>
    </row>
    <row spans="1:3" r="31">
      <c r="A31" s="4" t="s">
        <v>83</v>
      </c>
      <c r="B31" s="5" t="n">
        <v>217165</v>
      </c>
      <c r="C31" s="5" t="n">
        <v>213737</v>
      </c>
    </row>
    <row spans="1:3" r="32">
      <c r="A32" s="4" t="s">
        <v>84</v>
      </c>
      <c r="B32" s="5" t="n">
        <v>138856</v>
      </c>
      <c r="C32" s="5" t="n">
        <v>171383</v>
      </c>
    </row>
    <row spans="1:3" r="33">
      <c r="A33" s="4" t="s">
        <v>85</v>
      </c>
      <c r="B33" s="5" t="n">
        <v>838713</v>
      </c>
      <c r="C33" s="5" t="n">
        <v>786908</v>
      </c>
    </row>
    <row spans="1:3" r="34">
      <c r="A34" s="4" t="s">
        <v>86</v>
      </c>
      <c r="B34" s="5" t="n">
        <v>14042</v>
      </c>
      <c r="C34" s="5" t="n">
        <v>13769</v>
      </c>
    </row>
    <row spans="1:3" r="35">
      <c r="A35" s="4" t="s">
        <v>87</v>
      </c>
      <c r="B35" s="5" t="n">
        <v>-407041</v>
      </c>
      <c r="C35" s="5" t="n">
        <v>-406768</v>
      </c>
    </row>
    <row spans="1:3" r="36">
      <c r="A36" s="4" t="s">
        <v>88</v>
      </c>
      <c r="B36" s="5" t="n">
        <v>867898</v>
      </c>
      <c r="C36" s="5" t="n">
        <v>845062</v>
      </c>
    </row>
    <row spans="1:3" r="37">
      <c r="A37" s="4" t="s">
        <v>89</v>
      </c>
      <c r="B37" s="7" t="n">
        <v>2815185</v>
      </c>
      <c r="C37" s="7" t="n">
        <v>27755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s="1" t="s">
        <v>389</v>
      </c>
      <c r="B1" s="2" t="s">
        <v>25</v>
      </c>
      <c r="D1" s="2" t="s">
        <v>1</v>
      </c>
    </row>
    <row spans="1:5" r="2">
      <c r="B2" s="2" t="s">
        <v>2</v>
      </c>
      <c r="C2" s="2" t="s">
        <v>26</v>
      </c>
      <c r="D2" s="2" t="s">
        <v>2</v>
      </c>
      <c r="E2" s="2" t="s">
        <v>26</v>
      </c>
    </row>
    <row spans="1:5" r="3">
      <c r="A3" s="3" t="s">
        <v>390</v>
      </c>
    </row>
    <row spans="1:5" r="4">
      <c r="A4" s="4" t="s">
        <v>28</v>
      </c>
      <c r="B4" s="7" t="n">
        <v>172339</v>
      </c>
      <c r="C4" s="7" t="n">
        <v>168604</v>
      </c>
      <c r="D4" s="7" t="n">
        <v>341342</v>
      </c>
      <c r="E4" s="7" t="n">
        <v>329736</v>
      </c>
    </row>
    <row spans="1:5" r="5">
      <c r="A5" s="4" t="s">
        <v>29</v>
      </c>
      <c r="B5" s="5" t="n">
        <v>13431</v>
      </c>
      <c r="C5" s="5" t="n">
        <v>13982</v>
      </c>
      <c r="D5" s="5" t="n">
        <v>26926</v>
      </c>
      <c r="E5" s="5" t="n">
        <v>27564</v>
      </c>
    </row>
    <row spans="1:5" r="6">
      <c r="A6" s="4" t="s">
        <v>391</v>
      </c>
      <c r="B6" s="5" t="n">
        <v>4802</v>
      </c>
      <c r="C6" s="5" t="n">
        <v>10431</v>
      </c>
      <c r="D6" s="5" t="n">
        <v>18088</v>
      </c>
      <c r="E6" s="5" t="n">
        <v>16932</v>
      </c>
    </row>
    <row spans="1:5" r="7">
      <c r="A7" s="4" t="s">
        <v>31</v>
      </c>
      <c r="B7" s="5" t="n">
        <v>190572</v>
      </c>
      <c r="C7" s="5" t="n">
        <v>193017</v>
      </c>
      <c r="D7" s="5" t="n">
        <v>386356</v>
      </c>
      <c r="E7" s="5" t="n">
        <v>374232</v>
      </c>
    </row>
    <row spans="1:5" r="8">
      <c r="A8" s="3" t="s">
        <v>392</v>
      </c>
    </row>
    <row spans="1:5" r="9">
      <c r="A9" s="4" t="s">
        <v>393</v>
      </c>
      <c r="B9" s="5" t="n">
        <v>34836</v>
      </c>
      <c r="C9" s="5" t="n">
        <v>26569</v>
      </c>
      <c r="D9" s="5" t="n">
        <v>52474</v>
      </c>
      <c r="E9" s="5" t="n">
        <v>49101</v>
      </c>
    </row>
    <row spans="1:5" r="10">
      <c r="A10" s="4" t="s">
        <v>29</v>
      </c>
      <c r="B10" s="5" t="n">
        <v>13431</v>
      </c>
      <c r="C10" s="5" t="n">
        <v>13982</v>
      </c>
      <c r="D10" s="5" t="n">
        <v>26926</v>
      </c>
      <c r="E10" s="5" t="n">
        <v>27564</v>
      </c>
    </row>
    <row spans="1:5" r="11">
      <c r="A11" s="4" t="s">
        <v>391</v>
      </c>
      <c r="B11" s="5" t="n">
        <v>4802</v>
      </c>
      <c r="C11" s="5" t="n">
        <v>10431</v>
      </c>
      <c r="D11" s="5" t="n">
        <v>18088</v>
      </c>
      <c r="E11" s="5" t="n">
        <v>16932</v>
      </c>
    </row>
    <row spans="1:5" r="12">
      <c r="A12" s="4" t="s">
        <v>394</v>
      </c>
      <c r="B12" s="5" t="n">
        <v>-4605</v>
      </c>
      <c r="C12" s="5" t="n">
        <v>-4423</v>
      </c>
      <c r="D12" s="5" t="n">
        <v>-8705</v>
      </c>
      <c r="E12" s="5" t="n">
        <v>-8472</v>
      </c>
    </row>
    <row spans="1:5" r="13">
      <c r="A13" s="4" t="s">
        <v>38</v>
      </c>
      <c r="B13" s="5" t="n">
        <v>6186</v>
      </c>
      <c r="C13" s="5" t="n">
        <v>5864</v>
      </c>
      <c r="D13" s="5" t="n">
        <v>10380</v>
      </c>
      <c r="E13" s="5" t="n">
        <v>9289</v>
      </c>
    </row>
    <row spans="1:5" r="14">
      <c r="A14" s="4" t="s">
        <v>39</v>
      </c>
      <c r="B14" s="5" t="n">
        <v>54650</v>
      </c>
      <c r="C14" s="5" t="n">
        <v>52423</v>
      </c>
      <c r="D14" s="5" t="n">
        <v>99163</v>
      </c>
      <c r="E14" s="5" t="n">
        <v>94414</v>
      </c>
    </row>
    <row spans="1:5" r="15">
      <c r="A15" s="4" t="s">
        <v>40</v>
      </c>
      <c r="B15" s="5" t="n">
        <v>17465</v>
      </c>
      <c r="C15" s="5" t="n">
        <v>16698</v>
      </c>
      <c r="D15" s="5" t="n">
        <v>31380</v>
      </c>
      <c r="E15" s="5" t="n">
        <v>29720</v>
      </c>
    </row>
    <row spans="1:5" r="16">
      <c r="A16" s="4" t="s">
        <v>41</v>
      </c>
      <c r="B16" s="5" t="n">
        <v>37185</v>
      </c>
      <c r="C16" s="5" t="n">
        <v>35725</v>
      </c>
      <c r="D16" s="5" t="n">
        <v>67783</v>
      </c>
      <c r="E16" s="5" t="n">
        <v>64694</v>
      </c>
    </row>
    <row spans="1:5" r="17">
      <c r="A17" s="4" t="s">
        <v>395</v>
      </c>
    </row>
    <row spans="1:5" r="18">
      <c r="A18" s="3" t="s">
        <v>390</v>
      </c>
    </row>
    <row spans="1:5" r="19">
      <c r="A19" s="4" t="s">
        <v>28</v>
      </c>
      <c r="B19" s="5" t="n">
        <v>101914</v>
      </c>
      <c r="C19" s="5" t="n">
        <v>94360</v>
      </c>
      <c r="D19" s="5" t="n">
        <v>200682</v>
      </c>
      <c r="E19" s="5" t="n">
        <v>185337</v>
      </c>
    </row>
    <row spans="1:5" r="20">
      <c r="A20" s="3" t="s">
        <v>392</v>
      </c>
    </row>
    <row spans="1:5" r="21">
      <c r="A21" s="4" t="s">
        <v>393</v>
      </c>
      <c r="B21" s="5" t="n">
        <v>19201</v>
      </c>
      <c r="C21" s="5" t="n">
        <v>16467</v>
      </c>
      <c r="D21" s="5" t="n">
        <v>24473</v>
      </c>
      <c r="E21" s="5" t="n">
        <v>22545</v>
      </c>
    </row>
    <row spans="1:5" r="22">
      <c r="A22" s="4" t="s">
        <v>396</v>
      </c>
    </row>
    <row spans="1:5" r="23">
      <c r="A23" s="3" t="s">
        <v>390</v>
      </c>
    </row>
    <row spans="1:5" r="24">
      <c r="A24" s="4" t="s">
        <v>28</v>
      </c>
      <c r="B24" s="5" t="n">
        <v>41281</v>
      </c>
      <c r="C24" s="5" t="n">
        <v>48791</v>
      </c>
      <c r="D24" s="5" t="n">
        <v>83399</v>
      </c>
      <c r="E24" s="5" t="n">
        <v>92109</v>
      </c>
    </row>
    <row spans="1:5" r="25">
      <c r="A25" s="3" t="s">
        <v>392</v>
      </c>
    </row>
    <row spans="1:5" r="26">
      <c r="A26" s="4" t="s">
        <v>393</v>
      </c>
      <c r="B26" s="5" t="n">
        <v>4828</v>
      </c>
      <c r="C26" s="5" t="n">
        <v>2293</v>
      </c>
      <c r="D26" s="5" t="n">
        <v>13004</v>
      </c>
      <c r="E26" s="5" t="n">
        <v>11971</v>
      </c>
    </row>
    <row spans="1:5" r="27">
      <c r="A27" s="4" t="s">
        <v>397</v>
      </c>
    </row>
    <row spans="1:5" r="28">
      <c r="A28" s="3" t="s">
        <v>390</v>
      </c>
    </row>
    <row spans="1:5" r="29">
      <c r="A29" s="4" t="s">
        <v>28</v>
      </c>
      <c r="B29" s="5" t="n">
        <v>29144</v>
      </c>
      <c r="C29" s="5" t="n">
        <v>25453</v>
      </c>
      <c r="D29" s="5" t="n">
        <v>57261</v>
      </c>
      <c r="E29" s="5" t="n">
        <v>52290</v>
      </c>
    </row>
    <row spans="1:5" r="30">
      <c r="A30" s="3" t="s">
        <v>392</v>
      </c>
    </row>
    <row spans="1:5" r="31">
      <c r="A31" s="4" t="s">
        <v>393</v>
      </c>
      <c r="B31" s="7" t="n">
        <v>10807</v>
      </c>
      <c r="C31" s="7" t="n">
        <v>7809</v>
      </c>
      <c r="D31" s="7" t="n">
        <v>14997</v>
      </c>
      <c r="E31" s="7" t="n">
        <v>145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8</v>
      </c>
      <c r="B1" s="2" t="s">
        <v>25</v>
      </c>
      <c r="D1" s="2" t="s">
        <v>1</v>
      </c>
    </row>
    <row spans="1:5" r="2">
      <c r="B2" s="2" t="s">
        <v>2</v>
      </c>
      <c r="C2" s="2" t="s">
        <v>26</v>
      </c>
      <c r="D2" s="2" t="s">
        <v>2</v>
      </c>
      <c r="E2" s="2" t="s">
        <v>26</v>
      </c>
    </row>
    <row spans="1:5" r="3">
      <c r="A3" s="3" t="s">
        <v>399</v>
      </c>
    </row>
    <row spans="1:5" r="4">
      <c r="A4" s="4" t="s">
        <v>28</v>
      </c>
      <c r="B4" s="7" t="n">
        <v>172339</v>
      </c>
      <c r="C4" s="7" t="n">
        <v>168604</v>
      </c>
      <c r="D4" s="7" t="n">
        <v>341342</v>
      </c>
      <c r="E4" s="7" t="n">
        <v>329736</v>
      </c>
    </row>
    <row spans="1:5" r="5">
      <c r="A5" s="4" t="s">
        <v>395</v>
      </c>
    </row>
    <row spans="1:5" r="6">
      <c r="A6" s="3" t="s">
        <v>399</v>
      </c>
    </row>
    <row spans="1:5" r="7">
      <c r="A7" s="4" t="s">
        <v>28</v>
      </c>
      <c r="B7" s="5" t="n">
        <v>101914</v>
      </c>
      <c r="C7" s="5" t="n">
        <v>94360</v>
      </c>
      <c r="D7" s="5" t="n">
        <v>200682</v>
      </c>
      <c r="E7" s="5" t="n">
        <v>185337</v>
      </c>
    </row>
    <row spans="1:5" r="8">
      <c r="A8" s="4" t="s">
        <v>400</v>
      </c>
    </row>
    <row spans="1:5" r="9">
      <c r="A9" s="3" t="s">
        <v>399</v>
      </c>
    </row>
    <row spans="1:5" r="10">
      <c r="A10" s="4" t="s">
        <v>28</v>
      </c>
      <c r="B10" s="5" t="n">
        <v>26012</v>
      </c>
      <c r="C10" s="5" t="n">
        <v>25024</v>
      </c>
      <c r="D10" s="5" t="n">
        <v>51309</v>
      </c>
      <c r="E10" s="5" t="n">
        <v>49780</v>
      </c>
    </row>
    <row spans="1:5" r="11">
      <c r="A11" s="4" t="s">
        <v>401</v>
      </c>
    </row>
    <row spans="1:5" r="12">
      <c r="A12" s="3" t="s">
        <v>399</v>
      </c>
    </row>
    <row spans="1:5" r="13">
      <c r="A13" s="4" t="s">
        <v>28</v>
      </c>
      <c r="B13" s="5" t="n">
        <v>20607</v>
      </c>
      <c r="C13" s="5" t="n">
        <v>20523</v>
      </c>
      <c r="D13" s="5" t="n">
        <v>40579</v>
      </c>
      <c r="E13" s="5" t="n">
        <v>40455</v>
      </c>
    </row>
    <row spans="1:5" r="14">
      <c r="A14" s="4" t="s">
        <v>402</v>
      </c>
    </row>
    <row spans="1:5" r="15">
      <c r="A15" s="3" t="s">
        <v>399</v>
      </c>
    </row>
    <row spans="1:5" r="16">
      <c r="A16" s="4" t="s">
        <v>28</v>
      </c>
      <c r="B16" s="5" t="n">
        <v>15117</v>
      </c>
      <c r="C16" s="5" t="n">
        <v>15005</v>
      </c>
      <c r="D16" s="5" t="n">
        <v>29798</v>
      </c>
      <c r="E16" s="5" t="n">
        <v>29516</v>
      </c>
    </row>
    <row spans="1:5" r="17">
      <c r="A17" s="4" t="s">
        <v>403</v>
      </c>
    </row>
    <row spans="1:5" r="18">
      <c r="A18" s="3" t="s">
        <v>399</v>
      </c>
    </row>
    <row spans="1:5" r="19">
      <c r="A19" s="4" t="s">
        <v>28</v>
      </c>
      <c r="B19" s="5" t="n">
        <v>17641</v>
      </c>
      <c r="C19" s="5" t="n">
        <v>13839</v>
      </c>
      <c r="D19" s="5" t="n">
        <v>34721</v>
      </c>
      <c r="E19" s="5" t="n">
        <v>26700</v>
      </c>
    </row>
    <row spans="1:5" r="20">
      <c r="A20" s="4" t="s">
        <v>404</v>
      </c>
    </row>
    <row spans="1:5" r="21">
      <c r="A21" s="3" t="s">
        <v>399</v>
      </c>
    </row>
    <row spans="1:5" r="22">
      <c r="A22" s="4" t="s">
        <v>28</v>
      </c>
      <c r="B22" s="5" t="n">
        <v>9909</v>
      </c>
      <c r="C22" s="5" t="n">
        <v>8495</v>
      </c>
      <c r="D22" s="5" t="n">
        <v>19558</v>
      </c>
      <c r="E22" s="5" t="n">
        <v>16778</v>
      </c>
    </row>
    <row spans="1:5" r="23">
      <c r="A23" s="4" t="s">
        <v>405</v>
      </c>
    </row>
    <row spans="1:5" r="24">
      <c r="A24" s="3" t="s">
        <v>399</v>
      </c>
    </row>
    <row spans="1:5" r="25">
      <c r="A25" s="4" t="s">
        <v>28</v>
      </c>
      <c r="B25" s="5" t="n">
        <v>4601</v>
      </c>
      <c r="C25" s="5" t="n">
        <v>4721</v>
      </c>
      <c r="D25" s="5" t="n">
        <v>9286</v>
      </c>
      <c r="E25" s="5" t="n">
        <v>9405</v>
      </c>
    </row>
    <row spans="1:5" r="26">
      <c r="A26" s="4" t="s">
        <v>406</v>
      </c>
    </row>
    <row spans="1:5" r="27">
      <c r="A27" s="3" t="s">
        <v>399</v>
      </c>
    </row>
    <row spans="1:5" r="28">
      <c r="A28" s="4" t="s">
        <v>28</v>
      </c>
      <c r="B28" s="5" t="n">
        <v>3032</v>
      </c>
      <c r="C28" s="5" t="n">
        <v>3724</v>
      </c>
      <c r="D28" s="5" t="n">
        <v>6136</v>
      </c>
      <c r="E28" s="5" t="n">
        <v>7424</v>
      </c>
    </row>
    <row spans="1:5" r="29">
      <c r="A29" s="4" t="s">
        <v>407</v>
      </c>
    </row>
    <row spans="1:5" r="30">
      <c r="A30" s="3" t="s">
        <v>399</v>
      </c>
    </row>
    <row spans="1:5" r="31">
      <c r="A31" s="4" t="s">
        <v>28</v>
      </c>
      <c r="B31" s="5" t="n">
        <v>4995</v>
      </c>
      <c r="C31" s="5" t="n">
        <v>3029</v>
      </c>
      <c r="D31" s="5" t="n">
        <v>9295</v>
      </c>
      <c r="E31" s="5" t="n">
        <v>5279</v>
      </c>
    </row>
    <row spans="1:5" r="32">
      <c r="A32" s="4" t="s">
        <v>396</v>
      </c>
    </row>
    <row spans="1:5" r="33">
      <c r="A33" s="3" t="s">
        <v>399</v>
      </c>
    </row>
    <row spans="1:5" r="34">
      <c r="A34" s="4" t="s">
        <v>28</v>
      </c>
      <c r="B34" s="5" t="n">
        <v>41281</v>
      </c>
      <c r="C34" s="5" t="n">
        <v>48791</v>
      </c>
      <c r="D34" s="5" t="n">
        <v>83399</v>
      </c>
      <c r="E34" s="5" t="n">
        <v>92109</v>
      </c>
    </row>
    <row spans="1:5" r="35">
      <c r="A35" s="4" t="s">
        <v>408</v>
      </c>
    </row>
    <row spans="1:5" r="36">
      <c r="A36" s="3" t="s">
        <v>399</v>
      </c>
    </row>
    <row spans="1:5" r="37">
      <c r="A37" s="4" t="s">
        <v>28</v>
      </c>
      <c r="B37" s="5" t="n">
        <v>19049</v>
      </c>
      <c r="C37" s="5" t="n">
        <v>20054</v>
      </c>
      <c r="D37" s="5" t="n">
        <v>38952</v>
      </c>
      <c r="E37" s="5" t="n">
        <v>40487</v>
      </c>
    </row>
    <row spans="1:5" r="38">
      <c r="A38" s="4" t="s">
        <v>409</v>
      </c>
    </row>
    <row spans="1:5" r="39">
      <c r="A39" s="3" t="s">
        <v>399</v>
      </c>
    </row>
    <row spans="1:5" r="40">
      <c r="A40" s="4" t="s">
        <v>28</v>
      </c>
      <c r="B40" s="5" t="n">
        <v>10984</v>
      </c>
      <c r="C40" s="5" t="n">
        <v>12962</v>
      </c>
      <c r="D40" s="5" t="n">
        <v>22901</v>
      </c>
      <c r="E40" s="5" t="n">
        <v>25163</v>
      </c>
    </row>
    <row spans="1:5" r="41">
      <c r="A41" s="4" t="s">
        <v>410</v>
      </c>
    </row>
    <row spans="1:5" r="42">
      <c r="A42" s="3" t="s">
        <v>399</v>
      </c>
    </row>
    <row spans="1:5" r="43">
      <c r="A43" s="4" t="s">
        <v>28</v>
      </c>
      <c r="B43" s="5" t="n">
        <v>1222</v>
      </c>
      <c r="C43" s="5" t="n">
        <v>5683</v>
      </c>
      <c r="D43" s="5" t="n">
        <v>1687</v>
      </c>
      <c r="E43" s="5" t="n">
        <v>6869</v>
      </c>
    </row>
    <row spans="1:5" r="44">
      <c r="A44" s="4" t="s">
        <v>411</v>
      </c>
    </row>
    <row spans="1:5" r="45">
      <c r="A45" s="3" t="s">
        <v>399</v>
      </c>
    </row>
    <row spans="1:5" r="46">
      <c r="A46" s="4" t="s">
        <v>28</v>
      </c>
      <c r="B46" s="5" t="n">
        <v>6657</v>
      </c>
      <c r="C46" s="5" t="n">
        <v>6709</v>
      </c>
      <c r="D46" s="5" t="n">
        <v>13447</v>
      </c>
      <c r="E46" s="5" t="n">
        <v>12817</v>
      </c>
    </row>
    <row spans="1:5" r="47">
      <c r="A47" s="4" t="s">
        <v>412</v>
      </c>
    </row>
    <row spans="1:5" r="48">
      <c r="A48" s="3" t="s">
        <v>399</v>
      </c>
    </row>
    <row spans="1:5" r="49">
      <c r="A49" s="4" t="s">
        <v>28</v>
      </c>
      <c r="B49" s="5" t="n">
        <v>3342</v>
      </c>
      <c r="C49" s="5" t="n">
        <v>3387</v>
      </c>
      <c r="D49" s="5" t="n">
        <v>6359</v>
      </c>
      <c r="E49" s="5" t="n">
        <v>6748</v>
      </c>
    </row>
    <row spans="1:5" r="50">
      <c r="A50" s="4" t="s">
        <v>413</v>
      </c>
    </row>
    <row spans="1:5" r="51">
      <c r="A51" s="3" t="s">
        <v>399</v>
      </c>
    </row>
    <row spans="1:5" r="52">
      <c r="A52" s="4" t="s">
        <v>28</v>
      </c>
      <c r="B52" s="5" t="n">
        <v>27</v>
      </c>
      <c r="D52" s="5" t="n">
        <v>53</v>
      </c>
      <c r="E52" s="5" t="n">
        <v>25</v>
      </c>
    </row>
    <row spans="1:5" r="53">
      <c r="A53" s="4" t="s">
        <v>28</v>
      </c>
      <c r="C53" s="5" t="n">
        <v>-4</v>
      </c>
    </row>
    <row spans="1:5" r="54">
      <c r="A54" s="4" t="s">
        <v>397</v>
      </c>
    </row>
    <row spans="1:5" r="55">
      <c r="A55" s="3" t="s">
        <v>399</v>
      </c>
    </row>
    <row spans="1:5" r="56">
      <c r="A56" s="4" t="s">
        <v>28</v>
      </c>
      <c r="B56" s="5" t="n">
        <v>29144</v>
      </c>
      <c r="C56" s="5" t="n">
        <v>25453</v>
      </c>
      <c r="D56" s="5" t="n">
        <v>57261</v>
      </c>
      <c r="E56" s="5" t="n">
        <v>52290</v>
      </c>
    </row>
    <row spans="1:5" r="57">
      <c r="A57" s="4" t="s">
        <v>414</v>
      </c>
    </row>
    <row spans="1:5" r="58">
      <c r="A58" s="3" t="s">
        <v>399</v>
      </c>
    </row>
    <row spans="1:5" r="59">
      <c r="A59" s="4" t="s">
        <v>28</v>
      </c>
      <c r="B59" s="5" t="n">
        <v>10489</v>
      </c>
      <c r="C59" s="5" t="n">
        <v>9598</v>
      </c>
      <c r="D59" s="5" t="n">
        <v>20657</v>
      </c>
      <c r="E59" s="5" t="n">
        <v>19080</v>
      </c>
    </row>
    <row spans="1:5" r="60">
      <c r="A60" s="4" t="s">
        <v>415</v>
      </c>
    </row>
    <row spans="1:5" r="61">
      <c r="A61" s="3" t="s">
        <v>399</v>
      </c>
    </row>
    <row spans="1:5" r="62">
      <c r="A62" s="4" t="s">
        <v>28</v>
      </c>
      <c r="B62" s="5" t="n">
        <v>6789</v>
      </c>
      <c r="C62" s="5" t="n">
        <v>6256</v>
      </c>
      <c r="D62" s="5" t="n">
        <v>13619</v>
      </c>
      <c r="E62" s="5" t="n">
        <v>13017</v>
      </c>
    </row>
    <row spans="1:5" r="63">
      <c r="A63" s="4" t="s">
        <v>416</v>
      </c>
    </row>
    <row spans="1:5" r="64">
      <c r="A64" s="3" t="s">
        <v>399</v>
      </c>
    </row>
    <row spans="1:5" r="65">
      <c r="A65" s="4" t="s">
        <v>28</v>
      </c>
      <c r="B65" s="5" t="n">
        <v>7592</v>
      </c>
      <c r="C65" s="5" t="n">
        <v>6313</v>
      </c>
      <c r="D65" s="5" t="n">
        <v>14493</v>
      </c>
      <c r="E65" s="5" t="n">
        <v>12447</v>
      </c>
    </row>
    <row spans="1:5" r="66">
      <c r="A66" s="4" t="s">
        <v>417</v>
      </c>
    </row>
    <row spans="1:5" r="67">
      <c r="A67" s="3" t="s">
        <v>399</v>
      </c>
    </row>
    <row spans="1:5" r="68">
      <c r="A68" s="4" t="s">
        <v>28</v>
      </c>
      <c r="B68" s="7" t="n">
        <v>4274</v>
      </c>
      <c r="C68" s="7" t="n">
        <v>3286</v>
      </c>
      <c r="D68" s="7" t="n">
        <v>8492</v>
      </c>
      <c r="E68" s="7" t="n">
        <v>77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6"/>
    <col customWidth="1" max="5" min="5" width="21"/>
    <col customWidth="1" max="6" min="6" width="36"/>
    <col customWidth="1" max="7" min="7" width="21"/>
  </cols>
  <sheetData>
    <row spans="1:7" r="1">
      <c r="A1" s="1" t="s">
        <v>418</v>
      </c>
      <c r="B1" s="2" t="s">
        <v>419</v>
      </c>
      <c r="C1" s="2" t="s">
        <v>420</v>
      </c>
      <c r="D1" s="2" t="s">
        <v>421</v>
      </c>
      <c r="E1" s="2" t="s">
        <v>262</v>
      </c>
      <c r="F1" s="2" t="s">
        <v>422</v>
      </c>
      <c r="G1" s="2" t="s">
        <v>262</v>
      </c>
    </row>
    <row spans="1:7" r="2">
      <c r="A2" s="3" t="s">
        <v>423</v>
      </c>
    </row>
    <row spans="1:7" r="3">
      <c r="A3" s="4" t="s">
        <v>424</v>
      </c>
      <c r="F3" s="7" t="n">
        <v>1711</v>
      </c>
      <c r="G3" s="7" t="n">
        <v>5301</v>
      </c>
    </row>
    <row spans="1:7" r="4">
      <c r="A4" s="4" t="s">
        <v>38</v>
      </c>
      <c r="D4" s="7" t="n">
        <v>6186</v>
      </c>
      <c r="E4" s="7" t="n">
        <v>5864</v>
      </c>
      <c r="F4" s="7" t="n">
        <v>10380</v>
      </c>
      <c r="G4" s="5" t="n">
        <v>9289</v>
      </c>
    </row>
    <row spans="1:7" r="5">
      <c r="A5" s="4" t="s">
        <v>425</v>
      </c>
    </row>
    <row spans="1:7" r="6">
      <c r="A6" s="3" t="s">
        <v>423</v>
      </c>
    </row>
    <row spans="1:7" r="7">
      <c r="A7" s="4" t="s">
        <v>424</v>
      </c>
      <c r="B7" s="7" t="n">
        <v>1700</v>
      </c>
      <c r="C7" s="7" t="n">
        <v>5300</v>
      </c>
    </row>
    <row spans="1:7" r="8">
      <c r="A8" s="4" t="s">
        <v>426</v>
      </c>
      <c r="B8" s="4" t="s">
        <v>427</v>
      </c>
      <c r="C8" s="4" t="s">
        <v>428</v>
      </c>
    </row>
    <row spans="1:7" r="9">
      <c r="A9" s="4" t="s">
        <v>429</v>
      </c>
      <c r="D9" s="5" t="n">
        <v>49</v>
      </c>
      <c r="F9" s="5" t="n">
        <v>49</v>
      </c>
    </row>
    <row spans="1:7" r="10">
      <c r="A10" s="4" t="s">
        <v>38</v>
      </c>
      <c r="D10" s="7" t="n">
        <v>300</v>
      </c>
      <c r="E10" s="5" t="n">
        <v>200</v>
      </c>
      <c r="F10" s="7" t="n">
        <v>800</v>
      </c>
      <c r="G10" s="5" t="n">
        <v>300</v>
      </c>
    </row>
    <row spans="1:7" r="11">
      <c r="A11" s="4" t="s">
        <v>430</v>
      </c>
      <c r="F11" s="4" t="s">
        <v>431</v>
      </c>
    </row>
    <row spans="1:7" r="12">
      <c r="A12" s="4" t="s">
        <v>432</v>
      </c>
      <c r="F12" s="5" t="n">
        <v>2</v>
      </c>
    </row>
    <row spans="1:7" r="13">
      <c r="A13" s="4" t="s">
        <v>433</v>
      </c>
      <c r="D13" s="7" t="n">
        <v>3600</v>
      </c>
      <c r="E13" s="7" t="n">
        <v>2500</v>
      </c>
      <c r="F13" s="7" t="n">
        <v>6700</v>
      </c>
      <c r="G13" s="7" t="n">
        <v>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90</v>
      </c>
      <c r="B1" s="2" t="s">
        <v>2</v>
      </c>
      <c r="C1" s="2" t="s">
        <v>53</v>
      </c>
    </row>
    <row spans="1:3" r="2">
      <c r="A2" s="3" t="s">
        <v>91</v>
      </c>
    </row>
    <row spans="1:3" r="3">
      <c r="A3" s="4" t="s">
        <v>92</v>
      </c>
      <c r="B3" s="7" t="n">
        <v>1</v>
      </c>
      <c r="C3" s="7" t="n">
        <v>1</v>
      </c>
    </row>
    <row spans="1:3" r="4">
      <c r="A4" s="4" t="s">
        <v>93</v>
      </c>
      <c r="B4" s="5" t="n">
        <v>100000000</v>
      </c>
      <c r="C4" s="5" t="n">
        <v>100000000</v>
      </c>
    </row>
    <row spans="1:3" r="5">
      <c r="A5" s="4" t="s">
        <v>94</v>
      </c>
      <c r="B5" s="5" t="n">
        <v>66162839</v>
      </c>
      <c r="C5" s="5" t="n">
        <v>66032929</v>
      </c>
    </row>
    <row spans="1:3" r="6">
      <c r="A6" s="4" t="s">
        <v>95</v>
      </c>
      <c r="B6" s="5" t="n">
        <v>43232625</v>
      </c>
      <c r="C6" s="5" t="n">
        <v>43102715</v>
      </c>
    </row>
    <row spans="1:3" r="7">
      <c r="A7" s="4" t="s">
        <v>96</v>
      </c>
      <c r="B7" s="5" t="n">
        <v>22930214</v>
      </c>
      <c r="C7" s="5" t="n">
        <v>229302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r="A1" s="1" t="s">
        <v>97</v>
      </c>
      <c r="B1" s="2" t="s">
        <v>1</v>
      </c>
    </row>
    <row spans="1:3" r="2">
      <c r="B2" s="2" t="s">
        <v>2</v>
      </c>
      <c r="C2" s="2" t="s">
        <v>26</v>
      </c>
    </row>
    <row spans="1:3" r="3">
      <c r="A3" s="3" t="s">
        <v>98</v>
      </c>
    </row>
    <row spans="1:3" r="4">
      <c r="A4" s="4" t="s">
        <v>99</v>
      </c>
      <c r="B4" s="7" t="n">
        <v>71121</v>
      </c>
      <c r="C4" s="7" t="n">
        <v>38528</v>
      </c>
    </row>
    <row spans="1:3" r="5">
      <c r="A5" s="3" t="s">
        <v>100</v>
      </c>
    </row>
    <row spans="1:3" r="6">
      <c r="A6" s="4" t="s">
        <v>101</v>
      </c>
      <c r="B6" s="5" t="n">
        <v>-393382</v>
      </c>
      <c r="C6" s="5" t="n">
        <v>-311402</v>
      </c>
    </row>
    <row spans="1:3" r="7">
      <c r="A7" s="4" t="s">
        <v>102</v>
      </c>
      <c r="B7" s="5" t="n">
        <v>250602</v>
      </c>
      <c r="C7" s="5" t="n">
        <v>217403</v>
      </c>
    </row>
    <row spans="1:3" r="8">
      <c r="A8" s="4" t="s">
        <v>103</v>
      </c>
      <c r="B8" s="5" t="n">
        <v>81680</v>
      </c>
      <c r="C8" s="5" t="n">
        <v>49932</v>
      </c>
    </row>
    <row spans="1:3" r="9">
      <c r="A9" s="4" t="s">
        <v>104</v>
      </c>
      <c r="B9" s="5" t="n">
        <v>3866</v>
      </c>
      <c r="C9" s="5" t="n">
        <v>15462</v>
      </c>
    </row>
    <row spans="1:3" r="10">
      <c r="A10" s="4" t="s">
        <v>105</v>
      </c>
      <c r="B10" s="5" t="n">
        <v>-3289</v>
      </c>
      <c r="C10" s="5" t="n">
        <v>-4921</v>
      </c>
    </row>
    <row spans="1:3" r="11">
      <c r="A11" s="4" t="s">
        <v>106</v>
      </c>
      <c r="B11" s="5" t="n">
        <v>-1711</v>
      </c>
      <c r="C11" s="5" t="n">
        <v>-5301</v>
      </c>
    </row>
    <row spans="1:3" r="12">
      <c r="A12" s="4" t="s">
        <v>107</v>
      </c>
      <c r="B12" s="5" t="n">
        <v>-62234</v>
      </c>
      <c r="C12" s="5" t="n">
        <v>-38827</v>
      </c>
    </row>
    <row spans="1:3" r="13">
      <c r="A13" s="3" t="s">
        <v>108</v>
      </c>
    </row>
    <row spans="1:3" r="14">
      <c r="A14" s="4" t="s">
        <v>109</v>
      </c>
      <c r="B14" s="5" t="n">
        <v>-15978</v>
      </c>
      <c r="C14" s="5" t="n">
        <v>-15046</v>
      </c>
    </row>
    <row spans="1:3" r="15">
      <c r="A15" s="4" t="s">
        <v>110</v>
      </c>
      <c r="B15" s="5" t="n">
        <v>1779</v>
      </c>
      <c r="C15" s="5" t="n">
        <v>2760</v>
      </c>
    </row>
    <row spans="1:3" r="16">
      <c r="A16" s="4" t="s">
        <v>111</v>
      </c>
      <c r="B16" s="5" t="n">
        <v>1779</v>
      </c>
      <c r="C16" s="5" t="n">
        <v>350</v>
      </c>
    </row>
    <row spans="1:3" r="17">
      <c r="A17" s="4" t="s">
        <v>112</v>
      </c>
      <c r="B17" s="5" t="n">
        <v>-12420</v>
      </c>
      <c r="C17" s="5" t="n">
        <v>-11936</v>
      </c>
    </row>
    <row spans="1:3" r="18">
      <c r="A18" s="4" t="s">
        <v>113</v>
      </c>
      <c r="B18" s="5" t="n">
        <v>-3533</v>
      </c>
      <c r="C18" s="5" t="n">
        <v>-12235</v>
      </c>
    </row>
    <row spans="1:3" r="19">
      <c r="A19" s="4" t="s">
        <v>114</v>
      </c>
      <c r="B19" s="5" t="n">
        <v>30620</v>
      </c>
      <c r="C19" s="5" t="n">
        <v>39469</v>
      </c>
    </row>
    <row spans="1:3" r="20">
      <c r="A20" s="4" t="s">
        <v>115</v>
      </c>
      <c r="B20" s="7" t="n">
        <v>27087</v>
      </c>
      <c r="C20" s="7" t="n">
        <v>27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16</v>
      </c>
      <c r="B1" s="2" t="s">
        <v>1</v>
      </c>
    </row>
    <row spans="1:2" r="2">
      <c r="B2" s="2" t="s">
        <v>2</v>
      </c>
    </row>
    <row spans="1:2" r="3">
      <c r="A3" s="3" t="s">
        <v>116</v>
      </c>
    </row>
    <row spans="1:2" r="4">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s="1" t="s">
        <v>118</v>
      </c>
      <c r="B1" s="2" t="s">
        <v>1</v>
      </c>
    </row>
    <row spans="1:2" r="2">
      <c r="B2" s="2" t="s">
        <v>2</v>
      </c>
    </row>
    <row spans="1:2" r="3">
      <c r="A3" s="3" t="s">
        <v>118</v>
      </c>
    </row>
    <row spans="1:2" r="4">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20</v>
      </c>
      <c r="B1" s="2" t="s">
        <v>1</v>
      </c>
    </row>
    <row spans="1:2" r="2">
      <c r="B2" s="2" t="s">
        <v>2</v>
      </c>
    </row>
    <row spans="1:2" r="3">
      <c r="A3" s="3" t="s">
        <v>120</v>
      </c>
    </row>
    <row spans="1:2" r="4">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22</v>
      </c>
      <c r="B1" s="2" t="s">
        <v>1</v>
      </c>
    </row>
    <row spans="1:2" r="2">
      <c r="B2" s="2" t="s">
        <v>2</v>
      </c>
    </row>
    <row spans="1:2" r="3">
      <c r="A3" s="3" t="s">
        <v>122</v>
      </c>
    </row>
    <row spans="1:2" r="4">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Statemen</vt:lpstr>
      <vt:lpstr>Condensed Consolidated Balance </vt:lpstr>
      <vt:lpstr>Condensed Consolidated Balance4</vt:lpstr>
      <vt:lpstr>Consolidated Statements of Cash</vt:lpstr>
      <vt:lpstr>SUMMARY OF SIGNIFICANT ACCOUNTI</vt:lpstr>
      <vt:lpstr>INVESTMENTS</vt:lpstr>
      <vt:lpstr>FAIR VALUE MEASUREMENTS</vt:lpstr>
      <vt:lpstr>INCOME TAXES</vt:lpstr>
      <vt:lpstr>STOCK BASED COMPENSATION</vt:lpstr>
      <vt:lpstr>OPERATING SEGMENT INFORMATION</vt:lpstr>
      <vt:lpstr>ACQUISITION</vt:lpstr>
      <vt:lpstr>SUMMARY OF SIGNIFICANT ACCOUN13</vt:lpstr>
      <vt:lpstr>SUMMARY OF SIGNIFICANT ACCOUN14</vt:lpstr>
      <vt:lpstr>INVESTMENTS (Tables)</vt:lpstr>
      <vt:lpstr>FAIR VALUE MEASUREMENTS (Tables</vt:lpstr>
      <vt:lpstr>INCOME TAXES (Tables)</vt:lpstr>
      <vt:lpstr>STOCK BASED COMPENSATION (Table</vt:lpstr>
      <vt:lpstr>OPERATING SEGMENT INFORMATION (</vt:lpstr>
      <vt:lpstr>SUMMARY OF SIGNIFICANT ACCOUN20</vt:lpstr>
      <vt:lpstr>SUMMARY OF SIGNIFICANT ACCOUN21</vt:lpstr>
      <vt:lpstr>SUMMARY OF SIGNIFICANT ACCOUN22</vt:lpstr>
      <vt:lpstr>INVESTMENTS (Details)</vt:lpstr>
      <vt:lpstr>INVESTMENTS Unrealized Losses (</vt:lpstr>
      <vt:lpstr>INVESTMENTS (Debt Securities an</vt:lpstr>
      <vt:lpstr>INVESTMENTS Debt and Short-term</vt:lpstr>
      <vt:lpstr>FAIR VALUE MEASUREMENTS (Detail</vt:lpstr>
      <vt:lpstr>INCOME TAXES (Details)</vt:lpstr>
      <vt:lpstr>STOCK BASED COMPENSATION (Detai</vt:lpstr>
      <vt:lpstr>OPERATING SEGMENT INFORMATION30</vt:lpstr>
      <vt:lpstr>OPERATING SEGMENT INFORMATION M</vt:lpstr>
      <vt:lpstr>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0:32:21Z</dcterms:created>
  <dcterms:modified xmlns:dcterms="http://purl.org/dc/terms/" xmlns:xsi="http://www.w3.org/2001/XMLSchema-instance" xsi:type="dcterms:W3CDTF">2015-07-24T10:32:21Z</dcterms:modified>
  <dc:title xmlns:dc="http://purl.org/dc/elements/1.1/">Untitled</dc:title>
  <dc:description xmlns:dc="http://purl.org/dc/elements/1.1/"/>
  <dc:subject xmlns:dc="http://purl.org/dc/elements/1.1/"/>
  <cp:keywords/>
  <cp:category/>
</cp:coreProperties>
</file>